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Business Combin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Mine Develo"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Asset Retirement Obligations" sheetId="19" state="visible" r:id="rId19"/>
    <sheet xmlns:r="http://schemas.openxmlformats.org/officeDocument/2006/relationships" name="Fair Value Accounting"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Pension and Post-Retirement Ben"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Revenue"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Mine Deve_2"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Asset Retirement Obligations (T" sheetId="38" state="visible" r:id="rId38"/>
    <sheet xmlns:r="http://schemas.openxmlformats.org/officeDocument/2006/relationships" name="Equity-Based Compensation (Tabl" sheetId="39" state="visible" r:id="rId39"/>
    <sheet xmlns:r="http://schemas.openxmlformats.org/officeDocument/2006/relationships" name="Commitments and Contingencies (" sheetId="40" state="visible" r:id="rId40"/>
    <sheet xmlns:r="http://schemas.openxmlformats.org/officeDocument/2006/relationships" name="Pension and Post-Retirement B_2" sheetId="41" state="visible" r:id="rId41"/>
    <sheet xmlns:r="http://schemas.openxmlformats.org/officeDocument/2006/relationships" name="Leases (Tables)" sheetId="42" state="visible" r:id="rId42"/>
    <sheet xmlns:r="http://schemas.openxmlformats.org/officeDocument/2006/relationships" name="Revenue (Tables)" sheetId="43" state="visible" r:id="rId43"/>
    <sheet xmlns:r="http://schemas.openxmlformats.org/officeDocument/2006/relationships" name="Segment Reporting (Tables)" sheetId="44" state="visible" r:id="rId44"/>
    <sheet xmlns:r="http://schemas.openxmlformats.org/officeDocument/2006/relationships" name="Organization and Basis of Pre_2" sheetId="45" state="visible" r:id="rId45"/>
    <sheet xmlns:r="http://schemas.openxmlformats.org/officeDocument/2006/relationships" name="Earnings Per Share - Computatio" sheetId="46" state="visible" r:id="rId46"/>
    <sheet xmlns:r="http://schemas.openxmlformats.org/officeDocument/2006/relationships" name="Earnings Per Share - Potentiall" sheetId="47" state="visible" r:id="rId47"/>
    <sheet xmlns:r="http://schemas.openxmlformats.org/officeDocument/2006/relationships" name="Accumulated Other Comprehensi_3" sheetId="48" state="visible" r:id="rId48"/>
    <sheet xmlns:r="http://schemas.openxmlformats.org/officeDocument/2006/relationships" name="Business Combinations (Details)" sheetId="49" state="visible" r:id="rId49"/>
    <sheet xmlns:r="http://schemas.openxmlformats.org/officeDocument/2006/relationships" name="Accounts Receivable (Details)" sheetId="50" state="visible" r:id="rId50"/>
    <sheet xmlns:r="http://schemas.openxmlformats.org/officeDocument/2006/relationships" name="Accounts Receivable - Changes i" sheetId="51" state="visible" r:id="rId51"/>
    <sheet xmlns:r="http://schemas.openxmlformats.org/officeDocument/2006/relationships" name="Accounts Receivable - Narrative" sheetId="52" state="visible" r:id="rId52"/>
    <sheet xmlns:r="http://schemas.openxmlformats.org/officeDocument/2006/relationships" name="Inventories (Details)" sheetId="53" state="visible" r:id="rId53"/>
    <sheet xmlns:r="http://schemas.openxmlformats.org/officeDocument/2006/relationships" name="Inventories - Narrative (Detail" sheetId="54" state="visible" r:id="rId54"/>
    <sheet xmlns:r="http://schemas.openxmlformats.org/officeDocument/2006/relationships" name="Property, Plant and Mine Deve_3" sheetId="55" state="visible" r:id="rId55"/>
    <sheet xmlns:r="http://schemas.openxmlformats.org/officeDocument/2006/relationships" name="Property, Plant and Mine Deve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Details)" sheetId="61" state="visible" r:id="rId61"/>
    <sheet xmlns:r="http://schemas.openxmlformats.org/officeDocument/2006/relationships" name="Debt - Narrative (Details)" sheetId="62" state="visible" r:id="rId62"/>
    <sheet xmlns:r="http://schemas.openxmlformats.org/officeDocument/2006/relationships" name="Debt - Contractual Maturities o" sheetId="63" state="visible" r:id="rId63"/>
    <sheet xmlns:r="http://schemas.openxmlformats.org/officeDocument/2006/relationships" name="Asset Retirement Obligations (D" sheetId="64" state="visible" r:id="rId64"/>
    <sheet xmlns:r="http://schemas.openxmlformats.org/officeDocument/2006/relationships" name="Equity-Based Compensation - Nar" sheetId="65" state="visible" r:id="rId65"/>
    <sheet xmlns:r="http://schemas.openxmlformats.org/officeDocument/2006/relationships" name="Equity-Based Compensation - Sto" sheetId="66" state="visible" r:id="rId66"/>
    <sheet xmlns:r="http://schemas.openxmlformats.org/officeDocument/2006/relationships" name="Equity-Based Compensation - Res" sheetId="67" state="visible" r:id="rId67"/>
    <sheet xmlns:r="http://schemas.openxmlformats.org/officeDocument/2006/relationships" name="Equity-Based Compensation - Pe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Pension and Post-Retirement B_3" sheetId="71" state="visible" r:id="rId71"/>
    <sheet xmlns:r="http://schemas.openxmlformats.org/officeDocument/2006/relationships" name="Pension and Post-Retirement B_4" sheetId="72" state="visible" r:id="rId72"/>
    <sheet xmlns:r="http://schemas.openxmlformats.org/officeDocument/2006/relationships" name="Leases - Narrative (Details)" sheetId="73" state="visible" r:id="rId73"/>
    <sheet xmlns:r="http://schemas.openxmlformats.org/officeDocument/2006/relationships" name="Leases - Supplemental Balance S"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Maturities of Lease Li" sheetId="77" state="visible" r:id="rId77"/>
    <sheet xmlns:r="http://schemas.openxmlformats.org/officeDocument/2006/relationships" name="Income Taxes (Details)" sheetId="78" state="visible" r:id="rId78"/>
    <sheet xmlns:r="http://schemas.openxmlformats.org/officeDocument/2006/relationships" name="Revenue - Sales by Major Source" sheetId="79" state="visible" r:id="rId79"/>
    <sheet xmlns:r="http://schemas.openxmlformats.org/officeDocument/2006/relationships" name="Revenue - Changes in Contract A" sheetId="80" state="visible" r:id="rId80"/>
    <sheet xmlns:r="http://schemas.openxmlformats.org/officeDocument/2006/relationships" name="Revenue - Remaining Performance" sheetId="81" state="visible" r:id="rId81"/>
    <sheet xmlns:r="http://schemas.openxmlformats.org/officeDocument/2006/relationships" name="Revenue - Narrative (Details)" sheetId="82" state="visible" r:id="rId82"/>
    <sheet xmlns:r="http://schemas.openxmlformats.org/officeDocument/2006/relationships" name="Revenue - Foreign Operations (D" sheetId="83" state="visible" r:id="rId83"/>
    <sheet xmlns:r="http://schemas.openxmlformats.org/officeDocument/2006/relationships" name="Segment Reporting - Narrative (" sheetId="84" state="visible" r:id="rId84"/>
    <sheet xmlns:r="http://schemas.openxmlformats.org/officeDocument/2006/relationships" name="Segment Reporting - Sales and 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416</t>
        </is>
      </c>
    </row>
    <row r="9">
      <c r="A9" s="4" t="inlineStr">
        <is>
          <t>Entity Registrant Name</t>
        </is>
      </c>
      <c r="B9" s="4" t="inlineStr">
        <is>
          <t>U.S. Silica Holdings, Inc.</t>
        </is>
      </c>
    </row>
    <row r="10">
      <c r="A10" s="4" t="inlineStr">
        <is>
          <t>Entity Incorporation, State or Country Code</t>
        </is>
      </c>
      <c r="B10" s="4" t="inlineStr">
        <is>
          <t>DE</t>
        </is>
      </c>
    </row>
    <row r="11">
      <c r="A11" s="4" t="inlineStr">
        <is>
          <t>Entity Tax Identification Number</t>
        </is>
      </c>
      <c r="B11" s="4" t="inlineStr">
        <is>
          <t>26-3718801</t>
        </is>
      </c>
    </row>
    <row r="12">
      <c r="A12" s="4" t="inlineStr">
        <is>
          <t>Entity Address, Address Line One</t>
        </is>
      </c>
      <c r="B12" s="4" t="inlineStr">
        <is>
          <t>24275 Katy Freeway, Suite 600</t>
        </is>
      </c>
    </row>
    <row r="13">
      <c r="A13" s="4" t="inlineStr">
        <is>
          <t>Entity Address, City or Town</t>
        </is>
      </c>
      <c r="B13" s="4" t="inlineStr">
        <is>
          <t>Katy</t>
        </is>
      </c>
    </row>
    <row r="14">
      <c r="A14" s="4" t="inlineStr">
        <is>
          <t>Entity Address, State or Province</t>
        </is>
      </c>
      <c r="B14" s="4" t="inlineStr">
        <is>
          <t>TX</t>
        </is>
      </c>
    </row>
    <row r="15">
      <c r="A15" s="4" t="inlineStr">
        <is>
          <t>Entity Address, Postal Zip Code</t>
        </is>
      </c>
      <c r="B15" s="4" t="inlineStr">
        <is>
          <t>77494</t>
        </is>
      </c>
    </row>
    <row r="16">
      <c r="A16" s="4" t="inlineStr">
        <is>
          <t>City Area Code</t>
        </is>
      </c>
      <c r="B16" s="4" t="inlineStr">
        <is>
          <t>281</t>
        </is>
      </c>
    </row>
    <row r="17">
      <c r="A17" s="4" t="inlineStr">
        <is>
          <t>Local Phone Number</t>
        </is>
      </c>
      <c r="B17" s="4" t="inlineStr">
        <is>
          <t>258-2170</t>
        </is>
      </c>
    </row>
    <row r="18">
      <c r="A18" s="4" t="inlineStr">
        <is>
          <t>Title of 12(b) Security</t>
        </is>
      </c>
      <c r="B18" s="4" t="inlineStr">
        <is>
          <t>Common Stock, $0.01 par value</t>
        </is>
      </c>
    </row>
    <row r="19">
      <c r="A19" s="4" t="inlineStr">
        <is>
          <t>Trading Symbol</t>
        </is>
      </c>
      <c r="B19" s="4" t="inlineStr">
        <is>
          <t>SLC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57124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52474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B—SUMMARY OF SIGNIFICANT ACCOUNTING POLICIES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 New Accounting Pronouncements Recently Adopted None. New Accounting Pronouncements Not Yet Adopted In March 2020, the FASB issued Accounting Standards Update ("ASU") 2020-04, Reference Rate Reform (Topic 848): Facilitation of the Effects of Reference Rate Reform on Financial Reporting followed by ASU 2021-01, Reference Rate Reform (Topic 848): Scope,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September 30, 2021, we have not elected to use the optional guidance and continue to evaluate the options provided by ASU 2020-04 and ASU 2021-01. See Note J - Debt for discussion of the use of the adjusted LIBOR rate in connection with borrowings under our senior secured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Diluted net earnings per share assumes the conversion of contingently convertible securities and stock options under the treasury stock method, if dilutive. Contingently convertible securities and stock options are excluded from the calculation of fully diluted earnings per share if they are anti-dilutive, including when we incur a loss from continuing operations. The following table shows the computation of basic and diluted earnings per share: In thousands, except per share amounts Three Months Ended Nine Months Ended 2021 2020 2021 2020 Numerator: Net loss attributable to U.S. Silica Holdings, Inc. $ (19,995) $ (13,962) $ (14,745) $ (118,661) Denominator: Weighted average shares outstanding 74,523 73,688 74,267 73,601 Diluted effect of stock awards — — — — Weighted average shares outstanding assuming dilution 74,523 73,688 74,267 73,601 Loss per share attributable to U.S. Silica Holdings, Inc.: Basic loss per share $ (0.27) $ (0.19) $ (0.20) $ (1.61) Diluted loss per share $ (0.27) $ (0.19) $ (0.20) $ (1.61) Potentially dilutive shares were excluded from the calculation of diluted weighted average shares outstanding and diluted earnings per share because we were in a net loss position. Certain stock options, restricted stock awards and performance share units were excluded from the computation of diluted earnings per share because their effect would have been anti-dilutive. Such potentially dilutive shares and stock awards excluded from the calculation of diluted earnings per common share were as follows: In thousands Three Months Ended Nine Months Ended 2021 2020 2021 2020 Potentially dilutive shares excluded 1,523 348 1,706 173 Stock options excluded 667 826 584 826 Restricted stock and performance share unit awards excluded 92 2,667 67 4,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NOTE D—ACCUMULATED OTHER COMPREHENSIVE INCOME (LOSS) Accumulated other comprehensive income (loss) consists of fair value adjustments associated with accumulated adjustments for net experience losses and prior service costs related to employee benefit plans and foreign currency translation adjustments, net of tax. The following table presents the changes in accumulated other comprehensive income (loss) by component (in thousands): For the Nine Months Ended September 30, 2021 Foreign currency translation adjustments Pension and other post-retirement benefits liability Total Beginning Balance $ 583 $ (9,062) $ (8,479) Other comprehensive (loss) gain before reclassifications (707) 6,029 5,322 Amounts reclassified from accumulated other comprehensive loss — 595 595 Ending Balance $ (124) $ (2,438) $ (2,562) Amounts reclassified related to pension and other post-retirement benefits are included in the computation of net periodic benefit costs at their pre-tax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NOTE E—BUSINESS COMBINATIONS During the first quarter of 2020, we settled multiple intellectual property and contractual lawsuits involving our SandBox Logistics unit and Arrows Up, LLC. As part of the settlement, SandBox Logistics took control of Arrows Up's existing business, including all equipment and sand logistics contracts, while also receiving a cash payment. We accounted for the acquisition of Arrows Up, LLC under the acquisition method of accounting in accordance with ASC 805, Business Combinations. Estimates of fair value included in the Condensed Consolidated Financial Statements represented our best estimates and valuations. In accordance with the acquisition method of accounting, the fair values were subject to adjustment until we completed our analysis, which was during the first quarter of 2021. This business combination resulted in a bargain purchase pursuant to ASC 805-30-25 because no consideration was paid for the fair value of assets acquired and liabilities assumed. The fair value of assets acquired, which included cash, accounts receivable, inventories, lease right-of-use assets, and property plant, and equipment, was $20.1 million. The fair value of liabilities assumed, which included lease liabilities and other long-term liabilities, was $2.5 million. A gain on bargain purchase of $17.6 million was recorded in "Other income, net, including interest income" in the Condensed Consolidated Statement of Operations. In the three months ended March 31, 2021, we recorded a $0.1 million increase to accounts receivable, which was our final adjustment to the purchase price. The total adjustments during the measurement period of $2.4 million were recorded as a net decrease to the initial gain on bargain purchase and recorded in "Other (expense) income, net, including interest income" in the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NOTE F—ACCOUNTS RECEIVABLE Accounts receivable are recorded when billed or accrued and represent claims against third parties that will be settled in cash. The carrying value of our accounts receivable, net of the allowance for credit losses, represents their estimated net realizable value. Accounts receivable (in thousands) consisted of the following: September 30, December 31, Trade receivables $ 157,406 $ 171,230 Less: Allowance for credit losses (4,878) (6,604) Net trade receivables 152,528 164,626 Other receivables (1) 24,231 42,308 Total accounts receivable $ 176,759 $ 206,934 (1) At September 30, 2021 and December 31, 2020, other receivables included $21.5 million and $37.4 million, respectively, of refunds related to NOL carryback claims filed for various tax years in accordance with certain provisions of the CARES Act. We classify our trade receivables into the following portfolio segments: Oil &amp; Gas Proppants and Industrial &amp; Specialty Products, which also aligns with our reporting segments. We estimate the allowance for credit losses based on historical collection trends, the age of outstanding receivables, risks attributable to specific customers, such as credit history, bankruptcy or other going concern issues, and current economic and industry conditions. If events or circumstances indicate that specific receivable balances may be impaired, further consideration is given to the collectability of those balances and the allowance is adjusted accordingly. Past due balances are written off when we have exhausted our internal and external collection efforts and have been unsuccessful in collecting the amount due. The following table reflects the change of the allowance for credit losses (in thousands): Oil &amp; Gas Proppants Industrial &amp; Specialty Products Total Beginning balance, December 31, 2020 $ 5,684 $ 920 $ 6,604 Allowance for credit losses (1,000) 52 (948) Write-offs (16) (762) (778) Ending balance, September 30, 2021 $ 4,668 $ 210 $ 4,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G—INVENTORIES Inventories (in thousands) consisted of the following: September 30, 2021 December 31, 2020 Supplies $ 44,618 $ 42,329 Raw materials and work in process 37,752 33,723 Finished goods 34,035 28,632 Total inventories $ 116,405 $ 104,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9 Months Ended</t>
        </is>
      </c>
    </row>
    <row r="2">
      <c r="B2" s="2" t="inlineStr">
        <is>
          <t>Sep. 30, 2021</t>
        </is>
      </c>
    </row>
    <row r="3">
      <c r="A3" s="3" t="inlineStr">
        <is>
          <t>Property, Plant and Equipment [Abstract]</t>
        </is>
      </c>
    </row>
    <row r="4">
      <c r="A4" s="4" t="inlineStr">
        <is>
          <t>PROPERTY, PLANT AND MINE DEVELOPMENT</t>
        </is>
      </c>
      <c r="B4" s="4" t="inlineStr">
        <is>
          <t>NOTE H—PROPERTY, PLANT AND MINE DEVELOPMENT Property, plant and mine development (in thousands) consisted of the following: September 30, December 31, Mining property and mine development $ 788,415 $ 788,287 Asset retirement cost 19,103 15,985 Land 55,275 54,710 Land improvements 76,248 76,002 Buildings 70,309 69,841 Machinery and equipment 1,178,631 1,171,382 Furniture and fixtures 3,932 4,071 Construction-in-progress 35,150 27,216 2,227,063 2,207,494 Accumulated depreciation, depletion, amortization and impairment charges (949,930) (839,402) Total property, plant and mine development, net $ 1,277,133 $ 1,368,092 Depreciation, depletion, and amortization expense related to property, plant and mine development was $37.1 million and $37.3 million for the three months ended September 30, 2021 and 2020, respectively, and $114.0 million and $106.6 million for the nine months ended September 30, 2021 and 2020, respectively. During 2020, there was an unprecedented drop in global demand combined with the breakdown of the OPEC+ agreement to restrict oil production that led to one of the largest annual crude oil inventory builds in history. This led to sharp reductions in global crude oil prices. Containment measures and other economic, travel, and business disruptions caused by COVID-19 also affected refinery activity and future demand for crude oil, and consequently, the services and products of our Oil &amp; Gas Proppants segment. As a result of these events, we recorded impairment charges of zero and $11.6 million for the three and nine months ended September 30, 2020, respectively, related primarily to our Kosse, Texas facility, which was idled. These impairment charges related to the Oil &amp; Gas Proppants segment and were recorded in "Goodwill and other asset impairments" in the Condensed Consolidated Statements of Operations. No material impairment charges were recorded related to property, plant and mine development for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I—GOODWILL AND INTANGIBLE ASSETS The changes in the carrying amount of goodwill (in thousands) by business segment consisted of the following: Oil &amp; Gas Proppants Segment Industrial &amp; Specialty Products Segment Totals Balance at December 31, 2020 $ — $ 185,649 $ 185,649 Impairment loss — — — Balance at September 30, 2021 $ — $ 185,649 $ 185,649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During 2020, there was an unprecedented drop in global demand combined with the breakdown of the OPEC+ agreement to restrict oil production that led to one of the largest annual crude oil inventory builds in history. This led to sharp reductions in global crude oil prices. Containment measures and other economic, travel, and business disruptions caused by COVID-19 also affected refinery activity and future demand for crude oil, and consequently, the services and products of our Oil &amp; Gas Proppants segment. As a result of these triggering events, we performed a quantitative analysis and determined that the goodwill of our Oil &amp; Gas reporting unit was impaired. We recognized goodwill impairment charges of $86.1 million during the first quarter of 2020, which were recorded in "Goodwill and other asset impairments" in the Condensed Consolidated Statements of Operations. There were no triggering events during the first nine months of 2021, therefore, no impairment charges were recorded related to goodwill for the nine months ended September 30, 2021. The changes in the carrying amount of intangible assets (in thousands) consisted of the following: September 30, 2021 December 31, 2020 Gross Carrying Amount Accumulated Amortization Impairments Net Gross Carrying Amount Accumulated Amortization Impairments Net Technology and intellectual property $ 71,177 $ (23,886) $ — $ 47,291 $ 71,052 $ (18,854) $ (1,373) $ 50,825 Customer relationships 66,999 (26,785) — 40,214 66,999 (23,182) — 43,817 Total definite-lived intangible assets: $ 138,176 $ (50,671) $ — $ 87,505 $ 138,051 $ (42,036) $ (1,373) $ 94,642 Trade names 64,240 — — 64,240 65,390 — (1,150) 64,240 Other 700 — — 700 700 — — 700 Total intangible assets: $ 203,116 $ (50,671) $ — $ 152,445 $ 204,141 $ (42,036) $ (2,523) $ 159,582 Estimated useful life of technology and intellectual property is 15 years. Estimated useful life of customer relationships is a range of 13 - 20 years. Amortization expense was $2.4 million and $7.3 million for the three and nine months ended September 30, 2021 and $2.5 million and $7.9 million for the three and nine months ended September 30, 2020, respectively. The estimated amortization expense related to definite-lived intangible assets (in thousands) for the five succeeding years is as follows: 2021 (remaining three months) $ 2,422 2022 9,669 2023 9,664 2024 9,665 2025 9,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J—DEBT Debt (in thousands) consisted of the following: September 30, December 31, Senior secured credit facility: Revolver expiring May 1, 2023 (4.13% at September 30, 2021 and 4.19% at December 31, 2020) $ — $ 25,000 Term Loan—final maturity May 1, 2025 (5.00% at September 30, 2021 and 5.00% at December 31, 2020) 1,225,200 1,234,800 Less: Unamortized original issue discount (3,605) (4,376) Less: Unamortized debt issuance cost (16,458) (20,259) Insurance financing notes payable 6,636 4,187 Finance leases (See Note P - Leases) 3,803 350 Total debt 1,215,576 1,239,702 Less: current portion (20,484) (42,042) Total long-term portion of debt $ 1,195,092 $ 1,197,660 Senior Secured Credit Facility On May 1, 2018, we entered into a Third Amended and Restated Credit Agreement (the "Credit Agreement"), which increased our existing senior debt by entering into a new $1.380 billion senior secured credit facility, consisting of a $1.280 billion term loan (the "Term Loan") and a $100 million revolving credit facility (the "Revolver") (collectively the "Credit Facility) that may also be used for swingline loans or letters of credit, and we may elect to increase the term loan in accordance with the terms of the Credit Agreement. Borrowings under the Credit Agreement will bear interest at variable rates as determined at our election, at LIBOR or a base rate, in each case, plus an applicable margin. In addition, under the Credit Agreement, we are required to pay a per annum facility fee and fees for letters of credit. The Credit Agreement is secured by substantially all of our assets and of our domestic subsidiaries' assets and a pledge of the equity interests in such entities. The Term Loan matures on May 1, 2025, and the Revolver expires May 1, 2023. We capitalized $38.7 million in debt issuance costs and original issue discount as a result of the new Credit Agreement. The Credit Facility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3.75:1.00 as of the last day of any fiscal quarter whenever usage of the Revolver (other than certain undrawn letters of credit) exceeds 30% of the Revolver commitment. These covenants are subject to a number of important exceptions and qualifications. The Credit Agreement includes events of default and other affirmative and negative covenants that are usual for facilities and transactions of this type. As of September 30, 2021 and December 31, 2020, we are in compliance with all covenants in accordance with our senior secured Credit Facility. Term Loan At September 30, 2021, contractual maturities of our Term Loan (in thousands) are as follows: 2021 (remaining three months) $ 3,200 2022 12,800 2023 12,800 2024 12,800 2025 1,183,600 Thereafter — Total $ 1,225,200 Revolving Line-of-Credit We have a $100.0 million Revolver with zero drawn and $22.2 million allocated for letters of credit as of September 30, 2021, leaving $77.8 million available under the Revolver. Based on our consolidated leverage ratio of 4.96:1.00 as of September 30, 2021, we may draw up to approximately $30.0 million without the consent of our lenders. With the consent of our lenders, we have access to the full availability of the Revolver. Insurance Financing Notes Payable During the third quarter of 2021, we renewed our insurance policies and financed the payments through notes payable with a stated interest rate of 2.9%. These payments will be made in installments throughout a nine-month period and, as such, were classified as current debt. As of September 30, 2021, the notes payable had a balance of $6.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 xml:space="preserve">NOTE K—ASSET RETIREMENT OBLIGATIONS Mine reclamation or future remediation costs for inactive mines are accrued based on management’s best estimate at the end of each period of the costs expected to be incurred at such site. Such cost estimates include, where applicable, ongoing care, maintenance and monitoring costs. Changes in estimates at inactive mines are reflected in earnings in the period an estimate is revised. Liabilities related to our asset retirement obligations are reflected in other long-term liabilities on our balance sheets. Changes in the asset retirement obligations (in thousands) are as follows: Nine Months Ended 2021 2020 Beginning balance $ 24,717 $ 25,825 Accretion 1,046 1,098 Additions and revisions of estimates 3,397 (890) Ending balance $ 29,160 $ 26,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0587</v>
      </c>
      <c r="C3" s="6" t="n">
        <v>150920</v>
      </c>
    </row>
    <row r="4">
      <c r="A4" s="4" t="inlineStr">
        <is>
          <t>Accounts receivable, net</t>
        </is>
      </c>
      <c r="B4" s="5" t="n">
        <v>176759</v>
      </c>
      <c r="C4" s="5" t="n">
        <v>206934</v>
      </c>
    </row>
    <row r="5">
      <c r="A5" s="4" t="inlineStr">
        <is>
          <t>Inventories, net</t>
        </is>
      </c>
      <c r="B5" s="5" t="n">
        <v>116405</v>
      </c>
      <c r="C5" s="5" t="n">
        <v>104684</v>
      </c>
    </row>
    <row r="6">
      <c r="A6" s="4" t="inlineStr">
        <is>
          <t>Prepaid expenses and other current assets</t>
        </is>
      </c>
      <c r="B6" s="5" t="n">
        <v>29204</v>
      </c>
      <c r="C6" s="5" t="n">
        <v>23147</v>
      </c>
    </row>
    <row r="7">
      <c r="A7" s="4" t="inlineStr">
        <is>
          <t>Income tax deposits</t>
        </is>
      </c>
      <c r="B7" s="5" t="n">
        <v>0</v>
      </c>
      <c r="C7" s="5" t="n">
        <v>628</v>
      </c>
    </row>
    <row r="8">
      <c r="A8" s="4" t="inlineStr">
        <is>
          <t>Total current assets</t>
        </is>
      </c>
      <c r="B8" s="5" t="n">
        <v>572955</v>
      </c>
      <c r="C8" s="5" t="n">
        <v>486313</v>
      </c>
    </row>
    <row r="9">
      <c r="A9" s="4" t="inlineStr">
        <is>
          <t>Property, plant and mine development, net</t>
        </is>
      </c>
      <c r="B9" s="5" t="n">
        <v>1277133</v>
      </c>
      <c r="C9" s="5" t="n">
        <v>1368092</v>
      </c>
    </row>
    <row r="10">
      <c r="A10" s="4" t="inlineStr">
        <is>
          <t>Lease right-of-use assets</t>
        </is>
      </c>
      <c r="B10" s="5" t="n">
        <v>44866</v>
      </c>
      <c r="C10" s="5" t="n">
        <v>37469</v>
      </c>
    </row>
    <row r="11">
      <c r="A11" s="4" t="inlineStr">
        <is>
          <t>Goodwill</t>
        </is>
      </c>
      <c r="B11" s="5" t="n">
        <v>185649</v>
      </c>
      <c r="C11" s="5" t="n">
        <v>185649</v>
      </c>
    </row>
    <row r="12">
      <c r="A12" s="4" t="inlineStr">
        <is>
          <t>Intangible assets, net</t>
        </is>
      </c>
      <c r="B12" s="5" t="n">
        <v>152445</v>
      </c>
      <c r="C12" s="5" t="n">
        <v>159582</v>
      </c>
    </row>
    <row r="13">
      <c r="A13" s="4" t="inlineStr">
        <is>
          <t>Other assets</t>
        </is>
      </c>
      <c r="B13" s="5" t="n">
        <v>7567</v>
      </c>
      <c r="C13" s="5" t="n">
        <v>9842</v>
      </c>
    </row>
    <row r="14">
      <c r="A14" s="4" t="inlineStr">
        <is>
          <t>Total assets</t>
        </is>
      </c>
      <c r="B14" s="5" t="n">
        <v>2240615</v>
      </c>
      <c r="C14" s="5" t="n">
        <v>2246947</v>
      </c>
    </row>
    <row r="15">
      <c r="A15" s="3" t="inlineStr">
        <is>
          <t>Current Liabilities:</t>
        </is>
      </c>
    </row>
    <row r="16">
      <c r="A16" s="4" t="inlineStr">
        <is>
          <t>Accounts payable and accrued expenses</t>
        </is>
      </c>
      <c r="B16" s="5" t="n">
        <v>157082</v>
      </c>
      <c r="C16" s="5" t="n">
        <v>121920</v>
      </c>
    </row>
    <row r="17">
      <c r="A17" s="4" t="inlineStr">
        <is>
          <t>Current portion of operating lease liabilities</t>
        </is>
      </c>
      <c r="B17" s="5" t="n">
        <v>15846</v>
      </c>
      <c r="C17" s="5" t="n">
        <v>17388</v>
      </c>
    </row>
    <row r="18">
      <c r="A18" s="4" t="inlineStr">
        <is>
          <t>Current portion of long-term debt</t>
        </is>
      </c>
      <c r="B18" s="5" t="n">
        <v>20484</v>
      </c>
      <c r="C18" s="5" t="n">
        <v>42042</v>
      </c>
    </row>
    <row r="19">
      <c r="A19" s="4" t="inlineStr">
        <is>
          <t>Current portion of deferred revenue</t>
        </is>
      </c>
      <c r="B19" s="5" t="n">
        <v>6744</v>
      </c>
      <c r="C19" s="5" t="n">
        <v>13545</v>
      </c>
    </row>
    <row r="20">
      <c r="A20" s="4" t="inlineStr">
        <is>
          <t>Total current liabilities</t>
        </is>
      </c>
      <c r="B20" s="5" t="n">
        <v>200156</v>
      </c>
      <c r="C20" s="5" t="n">
        <v>194895</v>
      </c>
    </row>
    <row r="21">
      <c r="A21" s="4" t="inlineStr">
        <is>
          <t>Long-term debt, net</t>
        </is>
      </c>
      <c r="B21" s="5" t="n">
        <v>1195092</v>
      </c>
      <c r="C21" s="5" t="n">
        <v>1197660</v>
      </c>
    </row>
    <row r="22">
      <c r="A22" s="4" t="inlineStr">
        <is>
          <t>Deferred revenue</t>
        </is>
      </c>
      <c r="B22" s="5" t="n">
        <v>17045</v>
      </c>
      <c r="C22" s="5" t="n">
        <v>20147</v>
      </c>
    </row>
    <row r="23">
      <c r="A23" s="4" t="inlineStr">
        <is>
          <t>Liability for pension and other post-retirement benefits</t>
        </is>
      </c>
      <c r="B23" s="5" t="n">
        <v>38923</v>
      </c>
      <c r="C23" s="5" t="n">
        <v>48169</v>
      </c>
    </row>
    <row r="24">
      <c r="A24" s="4" t="inlineStr">
        <is>
          <t>Deferred income taxes, net</t>
        </is>
      </c>
      <c r="B24" s="5" t="n">
        <v>48033</v>
      </c>
      <c r="C24" s="5" t="n">
        <v>49386</v>
      </c>
    </row>
    <row r="25">
      <c r="A25" s="4" t="inlineStr">
        <is>
          <t>Operating lease liabilities</t>
        </is>
      </c>
      <c r="B25" s="5" t="n">
        <v>76806</v>
      </c>
      <c r="C25" s="5" t="n">
        <v>76361</v>
      </c>
    </row>
    <row r="26">
      <c r="A26" s="4" t="inlineStr">
        <is>
          <t>Other long-term liabilities</t>
        </is>
      </c>
      <c r="B26" s="5" t="n">
        <v>36552</v>
      </c>
      <c r="C26" s="5" t="n">
        <v>33538</v>
      </c>
    </row>
    <row r="27">
      <c r="A27" s="4" t="inlineStr">
        <is>
          <t>Total liabilities</t>
        </is>
      </c>
      <c r="B27" s="5" t="n">
        <v>1612607</v>
      </c>
      <c r="C27" s="5" t="n">
        <v>1620156</v>
      </c>
    </row>
    <row r="28">
      <c r="A28" s="4" t="inlineStr">
        <is>
          <t>Commitments and Contingencies (Note N)</t>
        </is>
      </c>
      <c r="B28" s="4" t="inlineStr">
        <is>
          <t xml:space="preserve"> </t>
        </is>
      </c>
      <c r="C28" s="4" t="inlineStr">
        <is>
          <t xml:space="preserve"> </t>
        </is>
      </c>
    </row>
    <row r="29">
      <c r="A29" s="3" t="inlineStr">
        <is>
          <t>Stockholders’ Equity:</t>
        </is>
      </c>
    </row>
    <row r="30">
      <c r="A30" s="4" t="inlineStr">
        <is>
          <t>Preferred stock, $0.01 par value, 10,000,000 shares authorized; zero issued and outstanding at September 30, 2021 and December 31, 2020</t>
        </is>
      </c>
      <c r="B30" s="5" t="n">
        <v>0</v>
      </c>
      <c r="C30" s="5" t="n">
        <v>0</v>
      </c>
    </row>
    <row r="31">
      <c r="A31" s="4" t="inlineStr">
        <is>
          <t>Common stock, $0.01 par value, 500,000,000 shares authorized; 83,977,121 issued and 74,571,246 outstanding at September 30, 2021; 83,143,176 issued and 73,986,566 outstanding at December 31, 2020</t>
        </is>
      </c>
      <c r="B31" s="5" t="n">
        <v>837</v>
      </c>
      <c r="C31" s="5" t="n">
        <v>827</v>
      </c>
    </row>
    <row r="32">
      <c r="A32" s="4" t="inlineStr">
        <is>
          <t>Additional paid-in capital</t>
        </is>
      </c>
      <c r="B32" s="5" t="n">
        <v>1213165</v>
      </c>
      <c r="C32" s="5" t="n">
        <v>1200023</v>
      </c>
    </row>
    <row r="33">
      <c r="A33" s="4" t="inlineStr">
        <is>
          <t>Retained deficit</t>
        </is>
      </c>
      <c r="B33" s="5" t="n">
        <v>-410233</v>
      </c>
      <c r="C33" s="5" t="n">
        <v>-395496</v>
      </c>
    </row>
    <row r="34">
      <c r="A34" s="4" t="inlineStr">
        <is>
          <t>Treasury stock, at cost, 9,405,875 and 9,156,610 shares at September 30, 2021 and December 31, 2020, respectively</t>
        </is>
      </c>
      <c r="B34" s="5" t="n">
        <v>-183483</v>
      </c>
      <c r="C34" s="5" t="n">
        <v>-181615</v>
      </c>
    </row>
    <row r="35">
      <c r="A35" s="4" t="inlineStr">
        <is>
          <t>Accumulated other comprehensive loss</t>
        </is>
      </c>
      <c r="B35" s="5" t="n">
        <v>-2562</v>
      </c>
      <c r="C35" s="5" t="n">
        <v>-8479</v>
      </c>
    </row>
    <row r="36">
      <c r="A36" s="4" t="inlineStr">
        <is>
          <t>Total U.S. Silica Holdings, Inc. stockholders’ equity</t>
        </is>
      </c>
      <c r="B36" s="5" t="n">
        <v>617724</v>
      </c>
      <c r="C36" s="5" t="n">
        <v>615260</v>
      </c>
    </row>
    <row r="37">
      <c r="A37" s="4" t="inlineStr">
        <is>
          <t>Non-controlling interest</t>
        </is>
      </c>
      <c r="B37" s="5" t="n">
        <v>10284</v>
      </c>
      <c r="C37" s="5" t="n">
        <v>11531</v>
      </c>
    </row>
    <row r="38">
      <c r="A38" s="4" t="inlineStr">
        <is>
          <t>Total stockholders' equity</t>
        </is>
      </c>
      <c r="B38" s="5" t="n">
        <v>628008</v>
      </c>
      <c r="C38" s="5" t="n">
        <v>626791</v>
      </c>
    </row>
    <row r="39">
      <c r="A39" s="4" t="inlineStr">
        <is>
          <t>Total liabilities and stockholders’ equity</t>
        </is>
      </c>
      <c r="B39" s="6" t="n">
        <v>2240615</v>
      </c>
      <c r="C39" s="6" t="n">
        <v>2246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1</t>
        </is>
      </c>
    </row>
    <row r="3">
      <c r="A3" s="3" t="inlineStr">
        <is>
          <t>Fair Value Disclosures [Abstract]</t>
        </is>
      </c>
    </row>
    <row r="4">
      <c r="A4" s="4" t="inlineStr">
        <is>
          <t>FAIR VALUE ACCOUNTING</t>
        </is>
      </c>
      <c r="B4" s="4" t="inlineStr">
        <is>
          <t>NOTE L—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September 30, 2021 and December 31, 2020, approximated their reported carrying values. Long-Term Debt, Including Current Maturities We believe that the fair values of our long-term debt, including current maturities, approximated their carrying values based on their effective interest rates compared to current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NOTE M—EQUITY-BASED COMPENSATION In July 2011, we adopted the U.S. Silica Holdings, Inc. 2011 Incentive Compensation Plan (the “2011 Plan”), which was amended and restated effective May 2015, amended and restated effective February 1, 2020, and amended and restated effective May 13, 2021. The 2011 Plan provides for grants of stock options, restricted stock, performance share units and other incentive-based awards. We believe our 2011 Plan aligns the interests of our employees and directors with those of our common stockholders. At September 30, 2021, we had 2,581,828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during the nine months ended September 30, 2021: Number of Weighted Weighted Outstanding at December 31, 2020 826,215 $ 29.05 3.1 years Granted — $ — Exercised (10,164) $ 10.33 Forfeited (113,333) $ 24.76 Expired (36,000) $ 14.58 Outstanding at September 30, 2021 666,718 $ 30.84 2.7 years Exercisable at September 30, 2021 666,718 $ 30.84 2.7 years There were no grants of stock options during the three and nine months ended September 30, 2021 and 2020. There were zero and 10,164 stock options exercised during the three and nine months ended September 30, 2021. The total intrinsic value of stock options exercised was $44 thousand for the nine months ended September 30, 2021. Cash received from stock options exercised during the nine months ended September 30, 2021 was $105 thousand. The tax benefit realized from stock option exercises was $11 thousand for the nine months ended September 30, 2021. There were no stock options exercised during the three and nine months ended September 30, 2020. As of September 30, 2021 and 2020, there was no unrecognized compensation expense related to these options. We account for forfeitures as they occur. Restricted Stock and Restricted Stock Unit Awards The following table summarizes the status of, and changes in, our unvested restricted stock awards during the nine months ended September 30, 2021: Number of Shares Grant Date Weighted Unvested, December 31, 2020 1,779,826 $ 6.22 Granted 748,844 $ 10.04 Vested (971,934) $ 5.45 Forfeited (19,299) $ 11.81 Unvested, September 30, 2021 1,537,437 $ 8.34 We granted 53,383 and 748,844 restricted stock and restricted stock unit awards during the three and nine months ended September 30, 2021, respectively. We granted 49,696 and 1,541,473 restricted stock and restricted stock units during the three and nine months ended September 30, 2020, respectively. The fair value of the awards was based on the market price of our stock at date of grant. We recognized $1.7 million and $5.0 million of equity-based compensation expense related to restricted stock and restricted stock units during the three and nine months ended September 30, 2021, respectively. We recognized $2.7 million and $6.6 million of equity-based compensation expense related to restricted stock and restricted stock units during the three and nine months ended September 30, 2020, respectively. As of September 30, 2021, there was $8.8 million of unrecognized compensation expense related to these restricted stock and restricted stock units, which is expected to be recognized over a weighted-average period of 1.9 years. We also granted cash awards during the nine months ended September 30, 2020. These awards will vest over a period of three years and will be settled in cash. As such, these awards have been classified as liability instruments. We recognized $39.0 thousand and $0.6 million of expense related to these awards for the three and nine months ended September 30, 2021, respectively. We recognized $0.1 million and $0.2 million of expense related to these awards for the three and nine months ended September 30, 2020, respectively. The liability for these awards is included in accounts payable and other accrued expenses on our balance sheets. These awards will be remeasured at fair value each reporting period with resulting changes reflected in our income statements. Estimated unrecognized expense related to these awards is $0.8 million over a period of 1.3 years. Performance Share Unit Awards The following table summarizes the status of, and changes in, our performance share unit awards during the nine months ended September 30, 2021: Number of Shares Grant Date Weighted Unvested, December 31, 2020 1,513,648 $ 12.36 Granted 776,153 $ 11.52 Vested (17,352) $ 31.24 Forfeited/Cancelled (185,876) $ 29.74 Unvested, September 30, 2021 2,086,573 $ 10.36 We granted zero and 776,153 performance share unit awards during the three and nine months ended September 30, 2021, respectively. We granted zero and 1,020,161 performance share unit awards during the three and nine months ended September 30, 2020, respectively. The grant date fair value for these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3.8 million and $8.4 million of compensation expense related to performance share unit awards during the three and nine months ended September 30, 2021, respectively. We recognized $2.7 million and $5.7 million of compensation expense related to performance share unit awards during the three and nine months ended September 30, 2020, respectively. As of September 30, 2021, there was $10.3 million of unrecognized compensation expense related to these performance share unit awards, which is expected to be recognized over a weighted-average period of 1.9 years. We also granted cash awards during the nine months ended September 30, 2020. These awards will vest over a period of three years and will be settled in cash. As such, these awards have been classified as liability instruments. We recognized $0.5 million and $0.7 million of expense related to these awards for the nine months ended September 30, 2021 and 2020, respectively. The liability for these awards is included in accounts payable and other accrued expenses on our balance sheets. These awards will be remeasured at fair value each reporting period with resulting changes reflected in our income statements. Estimated unrecognized expense related to these awards is $0.7 million over a period of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N—COMMITMENTS AND CONTINGENCIES Future Minimum Annual Commitments at September 30, 2021 (in thousands): Minimum Purchase Commitments 2021 (remaining three months) $ 5,825 2022 11,908 2023 9,986 2024 4,997 2025 2,486 Thereafter 11,092 Total future purchase commitments $ 46,294 Minimum Purchase Commitments We enter into service agreements with our transload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consideration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nine months ended September 30, 2021, two new claims were brought against U.S. Silica. As of September 30, 2021, there were 44 active silica-related product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liabilities as well as estimated recoveries under the indemnity agreement and an estimate of future recoveries under insurance in other assets on our consolidated balance sheets. As of both September 30, 2021 and December 31, 2020, other non-current assets included zero for insurance for third-party product liability claims. As of September 30, 2021 and December 31, 2020 other long-term liabilities included $0.9 million and $1.0 million, respectively, for third-party product liability claims. Obligations under Guarantees We have indemnified our insurers against any loss they may incur in the event that holders of surety bonds, issued on our behalf, execute the bonds. As of September 30, 2021, there was $36.8 million in bonds outstanding, of which $32.8 million related to reclamation requirements issued by various governmental authorities. Reclamation bonds remain outstanding until the mining area is reclaimed and the authority issues a formal release. The remaining bonds relate to licenses, permits, and tax colle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Sep. 30, 2021</t>
        </is>
      </c>
    </row>
    <row r="3">
      <c r="A3" s="3" t="inlineStr">
        <is>
          <t>Retirement Benefits [Abstract]</t>
        </is>
      </c>
    </row>
    <row r="4">
      <c r="A4" s="4" t="inlineStr">
        <is>
          <t>PENSION AND POST-RETIREMENT BENEFITS</t>
        </is>
      </c>
      <c r="B4" s="4" t="inlineStr">
        <is>
          <t xml:space="preserve">NOTE O—PENSION AND POST-RETIREMENT BENEFITS We maintain a single-employer noncontributory defined benefit pension plan covering certain employees. The plan i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s. The pension plan uses a benefit level per year of service for covered hourly employees and a final average pay method for covered salaried employees. The plan uses the projected unit credit cost method to determine the actuarial valuation.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In general, retiree health benefits are paid as covered expenses are incurred. Expenses incurred other than service costs are reported in Other income (expense) in our Condensed Consolidated Statements of Operations. Net pension benefit cost (in thousands) consisted of the following: Three Months Ended Nine Months Ended 2021 2020 2021 2020 Service cost $ 585 $ 199 $ 2,196 $ 1,515 Interest cost 532 356 2,012 2,349 Expected return on plan assets (1,509) (531) (4,369) (3,394) Net amortization and deferral 567 276 2,468 2,078 Net pension benefit costs $ 175 $ 300 $ 2,307 $ 2,548 Net post-retirement benefit cost (in thousands) consisted of the following: Three Months Ended Nine Months Ended 2021 2020 2021 2020 Service cost $ (21) $ 28 $ 18 $ 65 Interest cost (99) 235 106 426 Unrecognized prior service cost (1,547) — (1,547) — Unrecognized net (gain)/loss (106) — (106) — Net post-retirement benefit costs (1,773) $ 263 $ (1,529) $ 491 We contributed $0.2 million and $2.8 million to the qualified pension plan for the three and nine months ended September 30, 2021, respectively, and $2.2 million and $4.2 million for the three and nine months ended September 30, 2020, respectively. Our best estimates of expected contributions to the pension and post-retirement medical benefit plans for the 2021 fiscal year are $2.8 million and $1.2 million, respectively.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Our contributions to individual multiemployer pension funds did not exceed 5% of the fund’s total contributions for the three and nine months ended September 30, 2021 and 2020. Additionally, our contributions to multiemployer post-retirement benefit plans were immaterial for all periods presented in the accompanying condensed consolidated financial statements. We also sponsor a defined contribution plan covering certain employees. We contribute to the plan in two ways. For certain employees not covered by the defined benefit plan, we make a contribution equal to 4% of their salary. For all other eligible employees, we make a contribution up to 6% of eligible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P— LEASES We lease railroad cars, office space, mining property, mining/processing equipment and transportation and other equipment. The majority of our leases have remaining lease terms of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in thousands, except lease term and discount rate): Leases Classification September 30, December 31, 2020 Assets Operating Lease right-of-use assets $ 41,136 $ 37,130 Finance Lease right-of-use assets 3,730 339 Total leased assets $ 44,866 $ 37,469 Liabilities Current Operating Current portion of operating lease liabilities $ 15,846 $ 17,388 Finance Current portion of long-term debt 1,048 55 Non-current Operating Operating lease liabilities 76,806 76,361 Finance Long-term debt, net 2,755 295 Total lease liabilities $ 96,455 $ 94,099 Lease Term and Discount Rate Weighted average remaining lease term: Operating 6.9 years 6.9 years Finance 3.6 years 2.9 years Weighted average discount rate: Operating 5.7% 5.8% Finance 5.1% 5.0% During 2020, there was an unprecedented drop in global demand combined with the breakdown of the OPEC+ agreement to restrict oil production that led to one of the largest annual crude oil inventory builds in history. This led to sharp reductions in global crude oil prices. Containment measures and other economic, travel, and business disruptions caused by COVID-19 also affected refinery activity and future demand for crude oil, and consequently, the services and products of our Oil &amp; Gas Proppants segment. As a result of these events, we recorded impairment charges of $0.2 million and $3.4 million for the three and nine months ended September 30, 2020, respectively, primarily related to railcar leases, various equipment leases, and an office building lease. These charges related to the Oil &amp; Gas Proppants segment and were recorded in "Goodwill and other asset impairments" in the Condensed Consolidated Statements of Operations. No impairment charges were recorded related to leased assets for the nine months ended September 30, 2021. The components of lease expense (in thousands) were as follows: Lease Costs Classification Three Months Ended Three Months Ended Nine Months Ended Nine Months Ended Operating lease costs (1) Cost of sales $ 8,097 $ 5,711 $ 24,994 $ 21,417 Operating lease costs (2) Selling, general and administrative 447 415 1,468 1,420 Total (3) $ 8,544 $ 6,126 $ 26,462 $ 22,837 (1) Included short-term operating lease costs of $4.6 million and $12.9 million for the three and nine months ended September 30, 2021, respectively. Included short-term operating lease costs of $0.3 million and $7.5 million for the three and nine months ended September 30, 2020, respectively. (2) Included short-term operating lease costs of $0.1 million and $0.3 million for the three and nine months ended September 30, 2021, respectively. Included short-term operating lease costs of $0.1 million and $0.3 million for the three and nine months ended September 30, 2020, respectively. (3) Not included were expenses for finance leases of $0.6 million and $0.9 million for the three and nine months ended September 30, 2021. Supplemental cash flow information (in thousands) related to leases was as follows: Nine Months Ended Nine Months Ended Cash paid for amounts included in the measurement of lease liabilities: Operating cash flows for operating leases $ 19,728 $ 51,859 Financing cash flows for finance leases $ 456 $ — Right-of-use assets obtained in exchange for new lease liabilities: Operating leases $ 15,444 $ 10,650 Finance leases $ 3,834 $ — Maturities of lease liabilities (in thousands) as of September 30, 2021: Operating leases Finance leases 2021 (remaining three months) $ 5,554 $ 302 2022 21,455 1,209 2023 20,869 1,199 2024 17,061 764 2025 13,583 605 Thereafter 41,752 71 Total lease payments $ 120,274 $ 4,150 Less: Interest 23,614 347 Less: Other operating expenses 4,008 — Total $ 92,652 $ 3,803 </t>
        </is>
      </c>
    </row>
    <row r="5">
      <c r="A5" s="4" t="inlineStr">
        <is>
          <t>Leases</t>
        </is>
      </c>
      <c r="B5" s="4" t="inlineStr">
        <is>
          <t xml:space="preserve">NOTE P— LEASES We lease railroad cars, office space, mining property, mining/processing equipment and transportation and other equipment. The majority of our leases have remaining lease terms of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in thousands, except lease term and discount rate): Leases Classification September 30, December 31, 2020 Assets Operating Lease right-of-use assets $ 41,136 $ 37,130 Finance Lease right-of-use assets 3,730 339 Total leased assets $ 44,866 $ 37,469 Liabilities Current Operating Current portion of operating lease liabilities $ 15,846 $ 17,388 Finance Current portion of long-term debt 1,048 55 Non-current Operating Operating lease liabilities 76,806 76,361 Finance Long-term debt, net 2,755 295 Total lease liabilities $ 96,455 $ 94,099 Lease Term and Discount Rate Weighted average remaining lease term: Operating 6.9 years 6.9 years Finance 3.6 years 2.9 years Weighted average discount rate: Operating 5.7% 5.8% Finance 5.1% 5.0% During 2020, there was an unprecedented drop in global demand combined with the breakdown of the OPEC+ agreement to restrict oil production that led to one of the largest annual crude oil inventory builds in history. This led to sharp reductions in global crude oil prices. Containment measures and other economic, travel, and business disruptions caused by COVID-19 also affected refinery activity and future demand for crude oil, and consequently, the services and products of our Oil &amp; Gas Proppants segment. As a result of these events, we recorded impairment charges of $0.2 million and $3.4 million for the three and nine months ended September 30, 2020, respectively, primarily related to railcar leases, various equipment leases, and an office building lease. These charges related to the Oil &amp; Gas Proppants segment and were recorded in "Goodwill and other asset impairments" in the Condensed Consolidated Statements of Operations. No impairment charges were recorded related to leased assets for the nine months ended September 30, 2021. The components of lease expense (in thousands) were as follows: Lease Costs Classification Three Months Ended Three Months Ended Nine Months Ended Nine Months Ended Operating lease costs (1) Cost of sales $ 8,097 $ 5,711 $ 24,994 $ 21,417 Operating lease costs (2) Selling, general and administrative 447 415 1,468 1,420 Total (3) $ 8,544 $ 6,126 $ 26,462 $ 22,837 (1) Included short-term operating lease costs of $4.6 million and $12.9 million for the three and nine months ended September 30, 2021, respectively. Included short-term operating lease costs of $0.3 million and $7.5 million for the three and nine months ended September 30, 2020, respectively. (2) Included short-term operating lease costs of $0.1 million and $0.3 million for the three and nine months ended September 30, 2021, respectively. Included short-term operating lease costs of $0.1 million and $0.3 million for the three and nine months ended September 30, 2020, respectively. (3) Not included were expenses for finance leases of $0.6 million and $0.9 million for the three and nine months ended September 30, 2021. Supplemental cash flow information (in thousands) related to leases was as follows: Nine Months Ended Nine Months Ended Cash paid for amounts included in the measurement of lease liabilities: Operating cash flows for operating leases $ 19,728 $ 51,859 Financing cash flows for finance leases $ 456 $ — Right-of-use assets obtained in exchange for new lease liabilities: Operating leases $ 15,444 $ 10,650 Finance leases $ 3,834 $ — Maturities of lease liabilities (in thousands) as of September 30, 2021: Operating leases Finance leases 2021 (remaining three months) $ 5,554 $ 302 2022 21,455 1,209 2023 20,869 1,199 2024 17,061 764 2025 13,583 605 Thereafter 41,752 71 Total lease payments $ 120,274 $ 4,150 Less: Interest 23,614 347 Less: Other operating expenses 4,008 — Total $ 92,652 $ 3,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Q— 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On March 27, 2020, the Coronavirus Aid, Relief, and Economic Security Act (the “CARES” Act) was enacted and signed into law in response to the COVID-19 pandemic. The CARES Act, among other things, permitted NOL carryovers and carrybacks to offset 100% of taxable income for taxable years beginning after 2017 and before 2021. In addition, the CARES Act allowed NOLs generated after 2017 and before 2021 to be carried back to each of the five preceding taxable years to generate a refund of previously paid income taxes. As a result, during 2020, we carried the NOL generated in 2019 back to offset the taxable income in the 2014 tax year generating a refund of $36.6 million. This refund was received during the second quarter of 2020. We also amended our 2018 tax return to generate an NOL by electing bonus depreciation. We then carried the NOL generated in 2018 back to offset the taxable income in prior years generating a refund of $26.3 million, of which $4.9 million was received during the fourth quarter of 2020. At September 30, 2021, the remaining $21.5 million of this refund was included in accounts receivable in our balance sheets. The deferred tax assets related to the NOLs generated in 2018 and 2019 were recorded at the statutory income tax rate for 2018 and 2019, which was 21% for both years. As a result of the carry back of these NOLs to prior years, the NOLs will be utilized at the statutory income tax rate for pre-2018, which was 35%. This increase in the tax rate at which the 2018 and 2019 NOLs will be utilized results in a deferred tax benefit. Accordingly, for the year ended December 31, 2020, we recorded a deferred tax benefit of $22.3 million. Pursuant to ASC 740, this was recorded as a discrete component of the tax benefit. The CARES Act also accelerated the ability of companies to receive refunds of alternative minimum tax (“AMT”) credits related to tax years beginning in 2018 and 2019. AMT credits were presented as a receivable or a deferred tax asset in the prior period balance sheets. The presentation of refundable AMT credits in the balance sheet was reclassified during 2020 from deferred tax assets to accounts receivable to reflect the timing of when the credits were expected to be monetized. AMT credits in the amount of $16.0 million were included in accounts receivable on our balance sheets as of December 31, 2020, and were received in full during the first quarter of 2021. For the three and nine months ended September 30, 2021, we had a tax benefit of $6.1 million and tax expense of $1.2 million, respectively. For the three and nine months ended September 30, 2020, we had tax benefits of $4.1 million and $63.8 million, respectively. The effective tax rates were 23% and (8)% for the three and nine months ended September 30, 2021, respectively. The effective tax rates were 22% and 35% for the three and nine months ended September 30, 2020, respectively. Without discrete items, which primarily consist of tax expense related to equity compensation and state tax expense, the effective tax rates for both the three and nine months ended September 30, 2021 would have been 24%. Without discrete items, the effective tax rates for the three and nine months ended September 30, 2020 would have been 26% and 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R— REVENUE We consider sales disaggregated at the product and service level by business segment to depict how the nature, amount, timing and uncertainty of revenues and cash flow are impacted by changes in economic factors. The following table disaggregates our sales by major source (in thousands): Three Months Ended Three Months Ended Category Oil &amp; Gas Proppants Industrial &amp; Specialty Products Total Sales Oil &amp; Gas Proppants Industrial &amp; Specialty Products Total Sales Product $ 90,684 $ 125,450 $ 216,134 $ 49,508 $ 110,129 $ 159,637 Service 51,164 — 51,164 16,835 — 16,835 Total Sales $ 141,848 $ 125,450 $ 267,298 $ 66,343 $ 110,129 $ 176,472 Nine Months Ended Nine Months Ended Category Oil &amp; Gas Proppants Industrial &amp; Specialty Products Total Sales Oil &amp; Gas Proppants Industrial &amp; Specialty Products Total Sales Product $ 313,438 $ 362,173 $ 675,611 $ 217,943 $ 324,055 $ 541,998 Service 143,404 — 143,404 76,610 — 76,610 Total Sales $ 456,842 $ 362,173 $ 819,015 $ 294,553 $ 324,055 $ 618,608 The following tables reflect the changes in our contract assets, which we classify as unbilled receivables and our contract liabilities, which we classify as deferred revenues, for the nine months ended September 30, 2021 and 2020 (in thousands): Unbilled Receivables September 30, 2021 September 30, 2020 Beginning Balance $ 47,982 $ 20,144 Reclassifications to billed receivables (94,273) (350) Revenues recognized in excess of period billings 57,323 1,226 Ending Balance $ 11,032 $ 21,020 Deferred Revenue September 30, 2021 September 30, 2020 Beginning Balance $ 33,692 $ 50,634 Revenues recognized from balances held at the beginning of the period (11,162) (7,259) Revenues deferred from period collections on unfulfilled performance obligations 4,361 4,782 Revenues recognized from period collections (3,102) (3,815) Ending Balance $ 23,789 $ 44,342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 During the second quarter of 2021, we entered into an agreement to settle a customer dispute regarding fees related to minimum purchase commitments from 2014-2020. As a result of this settlement, we recognized approximately $49.0 million in revenue as of June 30, 2021. As of June 30, 2021, $43.9 million was included in unbilled receivables and $1.1 million was included in billed receivables related to this settlement. These amounts were received in full during the third quarter of 2021. Foreign Operations The following table includes information related to our foreign operations (in thousands): Three Months Ended Three Months Ended Nine Months Ended Nine Months Ended Total Sales $ 23,781 $ 22,084 $ 71,133 $ 65,948 Pre-tax income $ 2,852 $ 3,220 $ 12,024 $ 11,299 Net income $ 2,253 $ 2,544 $ 9,499 $ 8,927 Foreign operations constituted approximately $31.8 million and $32.8 million of consolidated assets as of September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S— RELATED PARTY TRANSACTIONS There were no related party transactions during the three and nine months ended September 30, 2021 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T—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600 product type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selling, general, and administrative costs,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 Consolidated Financial Statements in Item 8 of our 2020 Annual Report on Form 10-K. The following table presents sales and segment contribution margin (in thousands) for the reportable segments and other operating results not allocated to the reportable segments: Three Months Ended Nine Months Ended 2021 2020 2021 2020 Sales: Oil &amp; Gas Proppants $ 141,848 $ 66,343 $ 456,842 $ 294,553 Industrial &amp; Specialty Products 125,450 110,129 362,173 324,055 Total sales 267,298 176,472 819,015 618,608 Segment contribution margin: Oil &amp; Gas Proppants 25,723 31,478 129,937 90,540 Industrial &amp; Specialty Products 41,003 42,353 126,981 120,821 Total segment contribution margin 66,726 73,831 256,918 211,361 Operating activities excluded from segment cost of sales (6,876) (4,951) (15,295) (26,405) Selling, general and administrative (30,956) (27,216) (84,689) (96,394) Depreciation, depletion and amortization (39,981) (40,069) (122,494) (115,604) Goodwill and other asset impairments (11) (222) (49) (108,044) Interest expense (17,796) (19,274) (53,425) (63,730) Other income (expense), net, including interest income 2,580 (409) 4,999 15,592 Income tax benefit (expense) 6,140 4,094 (1,172) 63,785 Net loss $ (20,174) $ (14,216) $ (15,207) $ (119,439) Less: Net loss attributable to non-controlling interest (179) (254) (462) (778) Net loss attributable to U.S. Silica Holdings, Inc. $ (19,995) $ (13,962) $ (14,745) $ (118,6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U— SUBSEQUENT EVENTS We evaluated subsequent events through the date the consolidated financial statements were available for issuance and did not identify any events requiring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3977121</v>
      </c>
      <c r="C9" s="5" t="n">
        <v>83143176</v>
      </c>
    </row>
    <row r="10">
      <c r="A10" s="4" t="inlineStr">
        <is>
          <t>Common stock outstanding (in shares)</t>
        </is>
      </c>
      <c r="B10" s="5" t="n">
        <v>74571246</v>
      </c>
      <c r="C10" s="5" t="n">
        <v>73986566</v>
      </c>
    </row>
    <row r="11">
      <c r="A11" s="4" t="inlineStr">
        <is>
          <t>Treasury stock, at cost (in shares)</t>
        </is>
      </c>
      <c r="B11" s="5" t="n">
        <v>9405875</v>
      </c>
      <c r="C11" s="5" t="n">
        <v>9156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for the quarter ended September 30, 2021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20; therefore, the unaudited Condensed Consolidated Financial Statements should be read in conjunction with that Annual Report on Form 10-K.  Operating results for the nine-month period ended September 30, 2021 are not necessarily indicative of the results that may be expected for the full year ending December 31, 2021. In the opinion of management, all adjustments necessary for a fair presentation have been included. Such adjustments are of a normal, recurring nature.</t>
        </is>
      </c>
    </row>
    <row r="5">
      <c r="A5" s="4" t="inlineStr">
        <is>
          <t>Consolidation</t>
        </is>
      </c>
      <c r="B5" s="4" t="inlineStr">
        <is>
          <t>The unaudited Condensed Consolidated Financial Statements include the accounts of Holdings and its direct and indirect wholly-owned subsidiaries. All significant intercompany balances and transactions have been eliminated in consolidation.</t>
        </is>
      </c>
    </row>
    <row r="6">
      <c r="A6" s="4" t="inlineStr">
        <is>
          <t>Reclassifications</t>
        </is>
      </c>
      <c r="B6" s="4" t="inlineStr">
        <is>
          <t>Reclassifications Certain reclassifications of prior period presentations were made to conform to the current period presentation.</t>
        </is>
      </c>
    </row>
    <row r="7">
      <c r="A7" s="4" t="inlineStr">
        <is>
          <t>Use of Estimates and Assumptions</t>
        </is>
      </c>
      <c r="B7" s="4" t="inlineStr">
        <is>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t>
        </is>
      </c>
    </row>
    <row r="8">
      <c r="A8" s="4" t="inlineStr">
        <is>
          <t>New Accounting Pronouncements Recently Adopted and New Accounting Pronouncements Not Yet Adopted</t>
        </is>
      </c>
      <c r="B8" s="4" t="inlineStr">
        <is>
          <t>New Accounting Pronouncements Recently Adopted None. New Accounting Pronouncements Not Yet Adopted In March 2020, the FASB issued Accounting Standards Update ("ASU") 2020-04, Reference Rate Reform (Topic 848): Facilitation of the Effects of Reference Rate Reform on Financial Reporting followed by ASU 2021-01, Reference Rate Reform (Topic 848): Scope,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September 30, 2021, we have not elected to use the optional guidance and continue to evaluate the options provided by ASU 2020-04 and ASU 2021-01. See Note J - Debt for discussion of the use of the adjusted LIBOR rate in connection with borrowings under our senior secured revolving credit facility.</t>
        </is>
      </c>
    </row>
    <row r="9">
      <c r="A9" s="4" t="inlineStr">
        <is>
          <t>Fair Value Accounting</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September 30, 2021 and December 31, 2020, approximated their reported carrying values. Long-Term Debt, Including Current Maturities We believe that the fair values of our long-term debt, including current maturities, approximated their carrying values based on their effective interest rates compared to current marke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The following table shows the computation of basic and diluted earnings per share: In thousands, except per share amounts Three Months Ended Nine Months Ended 2021 2020 2021 2020 Numerator: Net loss attributable to U.S. Silica Holdings, Inc. $ (19,995) $ (13,962) $ (14,745) $ (118,661) Denominator: Weighted average shares outstanding 74,523 73,688 74,267 73,601 Diluted effect of stock awards — — — — Weighted average shares outstanding assuming dilution 74,523 73,688 74,267 73,601 Loss per share attributable to U.S. Silica Holdings, Inc.: Basic loss per share $ (0.27) $ (0.19) $ (0.20) $ (1.61) Diluted loss per share $ (0.27) $ (0.19) $ (0.20) $ (1.61)</t>
        </is>
      </c>
    </row>
    <row r="5">
      <c r="A5" s="4" t="inlineStr">
        <is>
          <t>Schedule of Potentially Dilutive Shares Excluded from Computation of Diluted Earnings Per Share</t>
        </is>
      </c>
      <c r="B5" s="4" t="inlineStr">
        <is>
          <t xml:space="preserve">Potentially dilutive shares were excluded from the calculation of diluted weighted average shares outstanding and diluted earnings per share because we were in a net loss position. Certain stock options, restricted stock awards and performance share units were excluded from the computation of diluted earnings per share because their effect would have been anti-dilutive. Such potentially dilutive shares and stock awards excluded from the calculation of diluted earnings per common share were as follows: In thousands Three Months Ended Nine Months Ended 2021 2020 2021 2020 Potentially dilutive shares excluded 1,523 348 1,706 173 Stock options excluded 667 826 584 826 Restricted stock and performance share unit awards excluded 92 2,667 67 4,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Changes in Accumulated Other Comprehensive Income (Loss)</t>
        </is>
      </c>
      <c r="B4" s="4" t="inlineStr">
        <is>
          <t>The following table presents the changes in accumulated other comprehensive income (loss) by component (in thousands): For the Nine Months Ended September 30, 2021 Foreign currency translation adjustments Pension and other post-retirement benefits liability Total Beginning Balance $ 583 $ (9,062) $ (8,479) Other comprehensive (loss) gain before reclassifications (707) 6,029 5,322 Amounts reclassified from accumulated other comprehensive loss — 595 595 Ending Balance $ (124) $ (2,438) $ (2,5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 and Allowance for Credit Losses</t>
        </is>
      </c>
      <c r="B4" s="4" t="inlineStr">
        <is>
          <t xml:space="preserve">Accounts receivable (in thousands) consisted of the following: September 30, December 31, Trade receivables $ 157,406 $ 171,230 Less: Allowance for credit losses (4,878) (6,604) Net trade receivables 152,528 164,626 Other receivables (1) 24,231 42,308 Total accounts receivable $ 176,759 $ 206,934 (1) At September 30, 2021 and December 31, 2020, other receivables included $21.5 million and $37.4 million, respectively, of refunds related to NOL carryback claims filed for various tax years in accordance with certain provisions of the CARES Act. The following table reflects the change of the allowance for credit losses (in thousands): Oil &amp; Gas Proppants Industrial &amp; Specialty Products Total Beginning balance, December 31, 2020 $ 5,684 $ 920 $ 6,604 Allowance for credit losses (1,000) 52 (948) Write-offs (16) (762) (778) Ending balance, September 30, 2021 $ 4,668 $ 210 $ 4,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in thousands) consisted of the following: September 30, 2021 December 31, 2020 Supplies $ 44,618 $ 42,329 Raw materials and work in process 37,752 33,723 Finished goods 34,035 28,632 Total inventories $ 116,405 $ 104,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Mine Development (Tables)</t>
        </is>
      </c>
      <c r="B1" s="2" t="inlineStr">
        <is>
          <t>9 Months Ended</t>
        </is>
      </c>
    </row>
    <row r="2">
      <c r="B2" s="2" t="inlineStr">
        <is>
          <t>Sep. 30, 2021</t>
        </is>
      </c>
    </row>
    <row r="3">
      <c r="A3" s="3" t="inlineStr">
        <is>
          <t>Property, Plant and Equipment [Abstract]</t>
        </is>
      </c>
    </row>
    <row r="4">
      <c r="A4" s="4" t="inlineStr">
        <is>
          <t>Schedule of Property, Plant and Mine Development</t>
        </is>
      </c>
      <c r="B4" s="4" t="inlineStr">
        <is>
          <t xml:space="preserve">Property, plant and mine development (in thousands) consisted of the following: September 30, December 31, Mining property and mine development $ 788,415 $ 788,287 Asset retirement cost 19,103 15,985 Land 55,275 54,710 Land improvements 76,248 76,002 Buildings 70,309 69,841 Machinery and equipment 1,178,631 1,171,382 Furniture and fixtures 3,932 4,071 Construction-in-progress 35,150 27,216 2,227,063 2,207,494 Accumulated depreciation, depletion, amortization and impairment charges (949,930) (839,402) Total property, plant and mine development, net $ 1,277,133 $ 1,368,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arrying Amount of Goodwill by Business Segment</t>
        </is>
      </c>
      <c r="B4" s="4" t="inlineStr">
        <is>
          <t xml:space="preserve">The changes in the carrying amount of goodwill (in thousands) by business segment consisted of the following: Oil &amp; Gas Proppants Segment Industrial &amp; Specialty Products Segment Totals Balance at December 31, 2020 $ — $ 185,649 $ 185,649 Impairment loss — — — Balance at September 30, 2021 $ — $ 185,649 $ 185,649 </t>
        </is>
      </c>
    </row>
    <row r="5">
      <c r="A5" s="4" t="inlineStr">
        <is>
          <t>Schedule of Changes in the Carrying Amount of Definite-Lived Intangible Assets</t>
        </is>
      </c>
      <c r="B5" s="4" t="inlineStr">
        <is>
          <t xml:space="preserve">The changes in the carrying amount of intangible assets (in thousands) consisted of the following: September 30, 2021 December 31, 2020 Gross Carrying Amount Accumulated Amortization Impairments Net Gross Carrying Amount Accumulated Amortization Impairments Net Technology and intellectual property $ 71,177 $ (23,886) $ — $ 47,291 $ 71,052 $ (18,854) $ (1,373) $ 50,825 Customer relationships 66,999 (26,785) — 40,214 66,999 (23,182) — 43,817 Total definite-lived intangible assets: $ 138,176 $ (50,671) $ — $ 87,505 $ 138,051 $ (42,036) $ (1,373) $ 94,642 Trade names 64,240 — — 64,240 65,390 — (1,150) 64,240 Other 700 — — 700 700 — — 700 Total intangible assets: $ 203,116 $ (50,671) $ — $ 152,445 $ 204,141 $ (42,036) $ (2,523) $ 159,582 </t>
        </is>
      </c>
    </row>
    <row r="6">
      <c r="A6" s="4" t="inlineStr">
        <is>
          <t>Schedule of Changes in the Carrying Amount of Indefinite-Lived Intangible Assets</t>
        </is>
      </c>
      <c r="B6" s="4" t="inlineStr">
        <is>
          <t xml:space="preserve">The changes in the carrying amount of intangible assets (in thousands) consisted of the following: September 30, 2021 December 31, 2020 Gross Carrying Amount Accumulated Amortization Impairments Net Gross Carrying Amount Accumulated Amortization Impairments Net Technology and intellectual property $ 71,177 $ (23,886) $ — $ 47,291 $ 71,052 $ (18,854) $ (1,373) $ 50,825 Customer relationships 66,999 (26,785) — 40,214 66,999 (23,182) — 43,817 Total definite-lived intangible assets: $ 138,176 $ (50,671) $ — $ 87,505 $ 138,051 $ (42,036) $ (1,373) $ 94,642 Trade names 64,240 — — 64,240 65,390 — (1,150) 64,240 Other 700 — — 700 700 — — 700 Total intangible assets: $ 203,116 $ (50,671) $ — $ 152,445 $ 204,141 $ (42,036) $ (2,523) $ 159,582 </t>
        </is>
      </c>
    </row>
    <row r="7">
      <c r="A7" s="4" t="inlineStr">
        <is>
          <t>Schedule of Estimated Amortization Expense Related to Definite-Lived Intangible Assets</t>
        </is>
      </c>
      <c r="B7" s="4" t="inlineStr">
        <is>
          <t xml:space="preserve">The estimated amortization expense related to definite-lived intangible assets (in thousands) for the five succeeding years is as follows: 2021 (remaining three months) $ 2,422 2022 9,669 2023 9,664 2024 9,665 2025 9,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in thousands) consisted of the following: September 30, December 31, Senior secured credit facility: Revolver expiring May 1, 2023 (4.13% at September 30, 2021 and 4.19% at December 31, 2020) $ — $ 25,000 Term Loan—final maturity May 1, 2025 (5.00% at September 30, 2021 and 5.00% at December 31, 2020) 1,225,200 1,234,800 Less: Unamortized original issue discount (3,605) (4,376) Less: Unamortized debt issuance cost (16,458) (20,259) Insurance financing notes payable 6,636 4,187 Finance leases (See Note P - Leases) 3,803 350 Total debt 1,215,576 1,239,702 Less: current portion (20,484) (42,042) Total long-term portion of debt $ 1,195,092 $ 1,197,660 </t>
        </is>
      </c>
    </row>
    <row r="5">
      <c r="A5" s="4" t="inlineStr">
        <is>
          <t>Schedule of Contractual Maturities of Term Loan</t>
        </is>
      </c>
      <c r="B5" s="4" t="inlineStr">
        <is>
          <t xml:space="preserve">At September 30, 2021, contractual maturities of our Term Loan (in thousands) are as follows: 2021 (remaining three months) $ 3,200 2022 12,800 2023 12,800 2024 12,800 2025 1,183,600 Thereafter — Total $ 1,225,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chedule of Changes in Asset Retirement Obligations</t>
        </is>
      </c>
      <c r="B4" s="4" t="inlineStr">
        <is>
          <t xml:space="preserve">Changes in the asset retirement obligations (in thousands) are as follows: Nine Months Ended 2021 2020 Beginning balance $ 24,717 $ 25,825 Accretion 1,046 1,098 Additions and revisions of estimates 3,397 (890) Ending balance $ 29,160 $ 26,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Stock Options Activity</t>
        </is>
      </c>
      <c r="B4" s="4" t="inlineStr">
        <is>
          <t>The following table summarizes the status of, and changes in, our stock option awards during the nine months ended September 30, 2021: Number of Weighted Weighted Outstanding at December 31, 2020 826,215 $ 29.05 3.1 years Granted — $ — Exercised (10,164) $ 10.33 Forfeited (113,333) $ 24.76 Expired (36,000) $ 14.58 Outstanding at September 30, 2021 666,718 $ 30.84 2.7 years Exercisable at September 30, 2021 666,718 $ 30.84 2.7 years</t>
        </is>
      </c>
    </row>
    <row r="5">
      <c r="A5" s="4" t="inlineStr">
        <is>
          <t>Schedule of Restricted Stock, Restricted Stock Unit and Performance Share Unit Awards Activity</t>
        </is>
      </c>
      <c r="B5" s="4" t="inlineStr">
        <is>
          <t xml:space="preserve">The following table summarizes the status of, and changes in, our unvested restricted stock awards during the nine months ended September 30, 2021: Number of Shares Grant Date Weighted Unvested, December 31, 2020 1,779,826 $ 6.22 Granted 748,844 $ 10.04 Vested (971,934) $ 5.45 Forfeited (19,299) $ 11.81 Unvested, September 30, 2021 1,537,437 $ 8.34 The following table summarizes the status of, and changes in, our performance share unit awards during the nine months ended September 30, 2021: Number of Shares Grant Date Weighted Unvested, December 31, 2020 1,513,648 $ 12.36 Granted 776,153 $ 11.52 Vested (17,352) $ 31.24 Forfeited/Cancelled (185,876) $ 29.74 Unvested, September 30, 2021 2,086,573 $ 1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Total sales</t>
        </is>
      </c>
      <c r="B4" s="6" t="n">
        <v>267298</v>
      </c>
      <c r="C4" s="6" t="n">
        <v>176472</v>
      </c>
      <c r="D4" s="6" t="n">
        <v>819015</v>
      </c>
      <c r="E4" s="6" t="n">
        <v>618608</v>
      </c>
    </row>
    <row r="5">
      <c r="A5" s="3" t="inlineStr">
        <is>
          <t>Cost of sales (excluding depreciation, depletion and amortization):</t>
        </is>
      </c>
    </row>
    <row r="6">
      <c r="A6" s="4" t="inlineStr">
        <is>
          <t>Total cost of sales (excluding depreciation, depletion and amortization)</t>
        </is>
      </c>
      <c r="B6" s="5" t="n">
        <v>207448</v>
      </c>
      <c r="C6" s="5" t="n">
        <v>107592</v>
      </c>
      <c r="D6" s="5" t="n">
        <v>577392</v>
      </c>
      <c r="E6" s="5" t="n">
        <v>433652</v>
      </c>
    </row>
    <row r="7">
      <c r="A7" s="3" t="inlineStr">
        <is>
          <t>Operating expenses:</t>
        </is>
      </c>
    </row>
    <row r="8">
      <c r="A8" s="4" t="inlineStr">
        <is>
          <t>Selling, general and administrative</t>
        </is>
      </c>
      <c r="B8" s="5" t="n">
        <v>30956</v>
      </c>
      <c r="C8" s="5" t="n">
        <v>27216</v>
      </c>
      <c r="D8" s="5" t="n">
        <v>84689</v>
      </c>
      <c r="E8" s="5" t="n">
        <v>96394</v>
      </c>
    </row>
    <row r="9">
      <c r="A9" s="4" t="inlineStr">
        <is>
          <t>Depreciation, depletion and amortization</t>
        </is>
      </c>
      <c r="B9" s="5" t="n">
        <v>39981</v>
      </c>
      <c r="C9" s="5" t="n">
        <v>40069</v>
      </c>
      <c r="D9" s="5" t="n">
        <v>122494</v>
      </c>
      <c r="E9" s="5" t="n">
        <v>115604</v>
      </c>
    </row>
    <row r="10">
      <c r="A10" s="4" t="inlineStr">
        <is>
          <t>Goodwill and other asset impairments</t>
        </is>
      </c>
      <c r="B10" s="5" t="n">
        <v>11</v>
      </c>
      <c r="C10" s="5" t="n">
        <v>222</v>
      </c>
      <c r="D10" s="5" t="n">
        <v>49</v>
      </c>
      <c r="E10" s="5" t="n">
        <v>108044</v>
      </c>
    </row>
    <row r="11">
      <c r="A11" s="4" t="inlineStr">
        <is>
          <t>Total operating expenses</t>
        </is>
      </c>
      <c r="B11" s="5" t="n">
        <v>70948</v>
      </c>
      <c r="C11" s="5" t="n">
        <v>67507</v>
      </c>
      <c r="D11" s="5" t="n">
        <v>207232</v>
      </c>
      <c r="E11" s="5" t="n">
        <v>320042</v>
      </c>
    </row>
    <row r="12">
      <c r="A12" s="4" t="inlineStr">
        <is>
          <t>Operating (loss) income</t>
        </is>
      </c>
      <c r="B12" s="5" t="n">
        <v>-11098</v>
      </c>
      <c r="C12" s="5" t="n">
        <v>1373</v>
      </c>
      <c r="D12" s="5" t="n">
        <v>34391</v>
      </c>
      <c r="E12" s="5" t="n">
        <v>-135086</v>
      </c>
    </row>
    <row r="13">
      <c r="A13" s="3" t="inlineStr">
        <is>
          <t>Other (expense) income:</t>
        </is>
      </c>
    </row>
    <row r="14">
      <c r="A14" s="4" t="inlineStr">
        <is>
          <t>Interest expense</t>
        </is>
      </c>
      <c r="B14" s="5" t="n">
        <v>-17796</v>
      </c>
      <c r="C14" s="5" t="n">
        <v>-19274</v>
      </c>
      <c r="D14" s="5" t="n">
        <v>-53425</v>
      </c>
      <c r="E14" s="5" t="n">
        <v>-63730</v>
      </c>
    </row>
    <row r="15">
      <c r="A15" s="4" t="inlineStr">
        <is>
          <t>Other income (expense), net, including interest income</t>
        </is>
      </c>
      <c r="B15" s="5" t="n">
        <v>2580</v>
      </c>
      <c r="C15" s="5" t="n">
        <v>-409</v>
      </c>
      <c r="D15" s="5" t="n">
        <v>4999</v>
      </c>
      <c r="E15" s="5" t="n">
        <v>15592</v>
      </c>
    </row>
    <row r="16">
      <c r="A16" s="4" t="inlineStr">
        <is>
          <t>Total other expense</t>
        </is>
      </c>
      <c r="B16" s="5" t="n">
        <v>-15216</v>
      </c>
      <c r="C16" s="5" t="n">
        <v>-19683</v>
      </c>
      <c r="D16" s="5" t="n">
        <v>-48426</v>
      </c>
      <c r="E16" s="5" t="n">
        <v>-48138</v>
      </c>
    </row>
    <row r="17">
      <c r="A17" s="4" t="inlineStr">
        <is>
          <t>Loss before income taxes</t>
        </is>
      </c>
      <c r="B17" s="5" t="n">
        <v>-26314</v>
      </c>
      <c r="C17" s="5" t="n">
        <v>-18310</v>
      </c>
      <c r="D17" s="5" t="n">
        <v>-14035</v>
      </c>
      <c r="E17" s="5" t="n">
        <v>-183224</v>
      </c>
    </row>
    <row r="18">
      <c r="A18" s="4" t="inlineStr">
        <is>
          <t>Income tax benefit (expense)</t>
        </is>
      </c>
      <c r="B18" s="5" t="n">
        <v>6140</v>
      </c>
      <c r="C18" s="5" t="n">
        <v>4094</v>
      </c>
      <c r="D18" s="5" t="n">
        <v>-1172</v>
      </c>
      <c r="E18" s="5" t="n">
        <v>63785</v>
      </c>
    </row>
    <row r="19">
      <c r="A19" s="4" t="inlineStr">
        <is>
          <t>Net loss</t>
        </is>
      </c>
      <c r="B19" s="5" t="n">
        <v>-20174</v>
      </c>
      <c r="C19" s="5" t="n">
        <v>-14216</v>
      </c>
      <c r="D19" s="5" t="n">
        <v>-15207</v>
      </c>
      <c r="E19" s="5" t="n">
        <v>-119439</v>
      </c>
    </row>
    <row r="20">
      <c r="A20" s="4" t="inlineStr">
        <is>
          <t>Less: Net loss attributable to non-controlling interest</t>
        </is>
      </c>
      <c r="B20" s="5" t="n">
        <v>-179</v>
      </c>
      <c r="C20" s="5" t="n">
        <v>-254</v>
      </c>
      <c r="D20" s="5" t="n">
        <v>-462</v>
      </c>
      <c r="E20" s="5" t="n">
        <v>-778</v>
      </c>
    </row>
    <row r="21">
      <c r="A21" s="4" t="inlineStr">
        <is>
          <t>Net loss attributable to U.S. Silica Holdings, Inc.</t>
        </is>
      </c>
      <c r="B21" s="6" t="n">
        <v>-19995</v>
      </c>
      <c r="C21" s="6" t="n">
        <v>-13962</v>
      </c>
      <c r="D21" s="6" t="n">
        <v>-14745</v>
      </c>
      <c r="E21" s="6" t="n">
        <v>-118661</v>
      </c>
    </row>
    <row r="22">
      <c r="A22" s="3" t="inlineStr">
        <is>
          <t>Loss per share attributable to U.S. Silica Holdings, Inc.:</t>
        </is>
      </c>
    </row>
    <row r="23">
      <c r="A23" s="4" t="inlineStr">
        <is>
          <t>Basic (in dollars per share)</t>
        </is>
      </c>
      <c r="B23" s="7" t="n">
        <v>-0.27</v>
      </c>
      <c r="C23" s="7" t="n">
        <v>-0.19</v>
      </c>
      <c r="D23" s="7" t="n">
        <v>-0.2</v>
      </c>
      <c r="E23" s="7" t="n">
        <v>-1.61</v>
      </c>
    </row>
    <row r="24">
      <c r="A24" s="4" t="inlineStr">
        <is>
          <t>Diluted (in dollars per share)</t>
        </is>
      </c>
      <c r="B24" s="7" t="n">
        <v>-0.27</v>
      </c>
      <c r="C24" s="7" t="n">
        <v>-0.19</v>
      </c>
      <c r="D24" s="7" t="n">
        <v>-0.2</v>
      </c>
      <c r="E24" s="7" t="n">
        <v>-1.61</v>
      </c>
    </row>
    <row r="25">
      <c r="A25" s="3" t="inlineStr">
        <is>
          <t>Weighted average shares outstanding:</t>
        </is>
      </c>
    </row>
    <row r="26">
      <c r="A26" s="4" t="inlineStr">
        <is>
          <t>Basic (in shares)</t>
        </is>
      </c>
      <c r="B26" s="5" t="n">
        <v>74523</v>
      </c>
      <c r="C26" s="5" t="n">
        <v>73688</v>
      </c>
      <c r="D26" s="5" t="n">
        <v>74267</v>
      </c>
      <c r="E26" s="5" t="n">
        <v>73601</v>
      </c>
    </row>
    <row r="27">
      <c r="A27" s="4" t="inlineStr">
        <is>
          <t>Diluted (in shares)</t>
        </is>
      </c>
      <c r="B27" s="5" t="n">
        <v>74523</v>
      </c>
      <c r="C27" s="5" t="n">
        <v>73688</v>
      </c>
      <c r="D27" s="5" t="n">
        <v>74267</v>
      </c>
      <c r="E27" s="5" t="n">
        <v>73601</v>
      </c>
    </row>
    <row r="28">
      <c r="A28" s="4" t="inlineStr">
        <is>
          <t>Dividends declared per share (in dollars per share)</t>
        </is>
      </c>
      <c r="B28" s="6" t="n">
        <v>0</v>
      </c>
      <c r="C28" s="6" t="n">
        <v>0</v>
      </c>
      <c r="D28" s="6" t="n">
        <v>0</v>
      </c>
      <c r="E28" s="7" t="n">
        <v>0.02</v>
      </c>
    </row>
    <row r="29">
      <c r="A29" s="4" t="inlineStr">
        <is>
          <t>Product</t>
        </is>
      </c>
    </row>
    <row r="30">
      <c r="A30" s="3" t="inlineStr">
        <is>
          <t>Sales:</t>
        </is>
      </c>
    </row>
    <row r="31">
      <c r="A31" s="4" t="inlineStr">
        <is>
          <t>Total sales</t>
        </is>
      </c>
      <c r="B31" s="6" t="n">
        <v>216134</v>
      </c>
      <c r="C31" s="6" t="n">
        <v>159637</v>
      </c>
      <c r="D31" s="6" t="n">
        <v>675611</v>
      </c>
      <c r="E31" s="6" t="n">
        <v>541998</v>
      </c>
    </row>
    <row r="32">
      <c r="A32" s="3" t="inlineStr">
        <is>
          <t>Cost of sales (excluding depreciation, depletion and amortization):</t>
        </is>
      </c>
    </row>
    <row r="33">
      <c r="A33" s="4" t="inlineStr">
        <is>
          <t>Total cost of sales (excluding depreciation, depletion and amortization)</t>
        </is>
      </c>
      <c r="B33" s="5" t="n">
        <v>168212</v>
      </c>
      <c r="C33" s="5" t="n">
        <v>93747</v>
      </c>
      <c r="D33" s="5" t="n">
        <v>464971</v>
      </c>
      <c r="E33" s="5" t="n">
        <v>373373</v>
      </c>
    </row>
    <row r="34">
      <c r="A34" s="4" t="inlineStr">
        <is>
          <t>Service</t>
        </is>
      </c>
    </row>
    <row r="35">
      <c r="A35" s="3" t="inlineStr">
        <is>
          <t>Sales:</t>
        </is>
      </c>
    </row>
    <row r="36">
      <c r="A36" s="4" t="inlineStr">
        <is>
          <t>Total sales</t>
        </is>
      </c>
      <c r="B36" s="5" t="n">
        <v>51164</v>
      </c>
      <c r="C36" s="5" t="n">
        <v>16835</v>
      </c>
      <c r="D36" s="5" t="n">
        <v>143404</v>
      </c>
      <c r="E36" s="5" t="n">
        <v>76610</v>
      </c>
    </row>
    <row r="37">
      <c r="A37" s="3" t="inlineStr">
        <is>
          <t>Cost of sales (excluding depreciation, depletion and amortization):</t>
        </is>
      </c>
    </row>
    <row r="38">
      <c r="A38" s="4" t="inlineStr">
        <is>
          <t>Total cost of sales (excluding depreciation, depletion and amortization)</t>
        </is>
      </c>
      <c r="B38" s="6" t="n">
        <v>39236</v>
      </c>
      <c r="C38" s="6" t="n">
        <v>13845</v>
      </c>
      <c r="D38" s="6" t="n">
        <v>112421</v>
      </c>
      <c r="E38" s="6" t="n">
        <v>60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Annual Commitments</t>
        </is>
      </c>
      <c r="B4" s="4" t="inlineStr">
        <is>
          <t xml:space="preserve">Future Minimum Annual Commitments at September 30, 2021 (in thousands): Minimum Purchase Commitments 2021 (remaining three months) $ 5,825 2022 11,908 2023 9,986 2024 4,997 2025 2,486 Thereafter 11,092 Total future purchase commitments $ 46,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Post-Retirement Benefits (Tables)</t>
        </is>
      </c>
      <c r="B1" s="2" t="inlineStr">
        <is>
          <t>9 Months Ended</t>
        </is>
      </c>
    </row>
    <row r="2">
      <c r="B2" s="2" t="inlineStr">
        <is>
          <t>Sep. 30, 2021</t>
        </is>
      </c>
    </row>
    <row r="3">
      <c r="A3" s="3" t="inlineStr">
        <is>
          <t>Retirement Benefits [Abstract]</t>
        </is>
      </c>
    </row>
    <row r="4">
      <c r="A4" s="4" t="inlineStr">
        <is>
          <t>Schedule of Net Pension and Post-Retirement Benefit Plans</t>
        </is>
      </c>
      <c r="B4" s="4" t="inlineStr">
        <is>
          <t xml:space="preserve">Net pension benefit cost (in thousands) consisted of the following: Three Months Ended Nine Months Ended 2021 2020 2021 2020 Service cost $ 585 $ 199 $ 2,196 $ 1,515 Interest cost 532 356 2,012 2,349 Expected return on plan assets (1,509) (531) (4,369) (3,394) Net amortization and deferral 567 276 2,468 2,078 Net pension benefit costs $ 175 $ 300 $ 2,307 $ 2,548 Net post-retirement benefit cost (in thousands) consisted of the following: Three Months Ended Nine Months Ended 2021 2020 2021 2020 Service cost $ (21) $ 28 $ 18 $ 65 Interest cost (99) 235 106 426 Unrecognized prior service cost (1,547) — (1,547) — Unrecognized net (gain)/loss (106) — (106) — Net post-retirement benefit costs (1,773) $ 263 $ (1,529) $ 4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t>
        </is>
      </c>
      <c r="B4" s="4" t="inlineStr">
        <is>
          <t>Supplemental balance sheet information related to leases was as follows (in thousands, except lease term and discount rate): Leases Classification September 30, December 31, 2020 Assets Operating Lease right-of-use assets $ 41,136 $ 37,130 Finance Lease right-of-use assets 3,730 339 Total leased assets $ 44,866 $ 37,469 Liabilities Current Operating Current portion of operating lease liabilities $ 15,846 $ 17,388 Finance Current portion of long-term debt 1,048 55 Non-current Operating Operating lease liabilities 76,806 76,361 Finance Long-term debt, net 2,755 295 Total lease liabilities $ 96,455 $ 94,099 Lease Term and Discount Rate Weighted average remaining lease term: Operating 6.9 years 6.9 years Finance 3.6 years 2.9 years Weighted average discount rate: Operating 5.7% 5.8% Finance 5.1% 5.0%</t>
        </is>
      </c>
    </row>
    <row r="5">
      <c r="A5" s="4" t="inlineStr">
        <is>
          <t>Schedule of Components of Lease Expense and Supplemental Cash Flow Information</t>
        </is>
      </c>
      <c r="B5" s="4" t="inlineStr">
        <is>
          <t xml:space="preserve">The components of lease expense (in thousands) were as follows: Lease Costs Classification Three Months Ended Three Months Ended Nine Months Ended Nine Months Ended Operating lease costs (1) Cost of sales $ 8,097 $ 5,711 $ 24,994 $ 21,417 Operating lease costs (2) Selling, general and administrative 447 415 1,468 1,420 Total (3) $ 8,544 $ 6,126 $ 26,462 $ 22,837 (1) Included short-term operating lease costs of $4.6 million and $12.9 million for the three and nine months ended September 30, 2021, respectively. Included short-term operating lease costs of $0.3 million and $7.5 million for the three and nine months ended September 30, 2020, respectively. (2) Included short-term operating lease costs of $0.1 million and $0.3 million for the three and nine months ended September 30, 2021, respectively. Included short-term operating lease costs of $0.1 million and $0.3 million for the three and nine months ended September 30, 2020, respectively. (3) Not included were expenses for finance leases of $0.6 million and $0.9 million for the three and nine months ended September 30, 2021. Supplemental cash flow information (in thousands) related to leases was as follows: Nine Months Ended Nine Months Ended Cash paid for amounts included in the measurement of lease liabilities: Operating cash flows for operating leases $ 19,728 $ 51,859 Financing cash flows for finance leases $ 456 $ — Right-of-use assets obtained in exchange for new lease liabilities: Operating leases $ 15,444 $ 10,650 Finance leases $ 3,834 $ — </t>
        </is>
      </c>
    </row>
    <row r="6">
      <c r="A6" s="4" t="inlineStr">
        <is>
          <t>Schedule of Maturity of Operating Lease Liabilities</t>
        </is>
      </c>
      <c r="B6" s="4" t="inlineStr">
        <is>
          <t xml:space="preserve">Maturities of lease liabilities (in thousands) as of September 30, 2021: Operating leases Finance leases 2021 (remaining three months) $ 5,554 $ 302 2022 21,455 1,209 2023 20,869 1,199 2024 17,061 764 2025 13,583 605 Thereafter 41,752 71 Total lease payments $ 120,274 $ 4,150 Less: Interest 23,614 347 Less: Other operating expenses 4,008 — Total $ 92,652 $ 3,803 </t>
        </is>
      </c>
    </row>
    <row r="7">
      <c r="A7" s="4" t="inlineStr">
        <is>
          <t>Schedule of Maturity of Finance Lease Liabilities</t>
        </is>
      </c>
      <c r="B7" s="4" t="inlineStr">
        <is>
          <t xml:space="preserve">Maturities of lease liabilities (in thousands) as of September 30, 2021: Operating leases Finance leases 2021 (remaining three months) $ 5,554 $ 302 2022 21,455 1,209 2023 20,869 1,199 2024 17,061 764 2025 13,583 605 Thereafter 41,752 71 Total lease payments $ 120,274 $ 4,150 Less: Interest 23,614 347 Less: Other operating expenses 4,008 — Total $ 92,652 $ 3,8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Sales by Major Source</t>
        </is>
      </c>
      <c r="B4" s="4" t="inlineStr">
        <is>
          <t xml:space="preserve">The following table disaggregates our sales by major source (in thousands): Three Months Ended Three Months Ended Category Oil &amp; Gas Proppants Industrial &amp; Specialty Products Total Sales Oil &amp; Gas Proppants Industrial &amp; Specialty Products Total Sales Product $ 90,684 $ 125,450 $ 216,134 $ 49,508 $ 110,129 $ 159,637 Service 51,164 — 51,164 16,835 — 16,835 Total Sales $ 141,848 $ 125,450 $ 267,298 $ 66,343 $ 110,129 $ 176,472 Nine Months Ended Nine Months Ended Category Oil &amp; Gas Proppants Industrial &amp; Specialty Products Total Sales Oil &amp; Gas Proppants Industrial &amp; Specialty Products Total Sales Product $ 313,438 $ 362,173 $ 675,611 $ 217,943 $ 324,055 $ 541,998 Service 143,404 — 143,404 76,610 — 76,610 Total Sales $ 456,842 $ 362,173 $ 819,015 $ 294,553 $ 324,055 $ 618,608 </t>
        </is>
      </c>
    </row>
    <row r="5">
      <c r="A5" s="4" t="inlineStr">
        <is>
          <t>Schedule of Changes in Contract Assets and Liabilities</t>
        </is>
      </c>
      <c r="B5" s="4" t="inlineStr">
        <is>
          <t xml:space="preserve">The following tables reflect the changes in our contract assets, which we classify as unbilled receivables and our contract liabilities, which we classify as deferred revenues, for the nine months ended September 30, 2021 and 2020 (in thousands): Unbilled Receivables September 30, 2021 September 30, 2020 Beginning Balance $ 47,982 $ 20,144 Reclassifications to billed receivables (94,273) (350) Revenues recognized in excess of period billings 57,323 1,226 Ending Balance $ 11,032 $ 21,020 Deferred Revenue September 30, 2021 September 30, 2020 Beginning Balance $ 33,692 $ 50,634 Revenues recognized from balances held at the beginning of the period (11,162) (7,259) Revenues deferred from period collections on unfulfilled performance obligations 4,361 4,782 Revenues recognized from period collections (3,102) (3,815) Ending Balance $ 23,789 $ 44,342 </t>
        </is>
      </c>
    </row>
    <row r="6">
      <c r="A6" s="4" t="inlineStr">
        <is>
          <t>Schedule of Total Sales, Pre-tax Income and Net Income Related to Foreign Operations</t>
        </is>
      </c>
      <c r="B6" s="4" t="inlineStr">
        <is>
          <t xml:space="preserve">The following table includes information related to our foreign operations (in thousands): Three Months Ended Three Months Ended Nine Months Ended Nine Months Ended Total Sales $ 23,781 $ 22,084 $ 71,133 $ 65,948 Pre-tax income $ 2,852 $ 3,220 $ 12,024 $ 11,299 Net income $ 2,253 $ 2,544 $ 9,499 $ 8,9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ales and Segment Contribution Margin for Reporting Segments and Operating Results</t>
        </is>
      </c>
      <c r="B4" s="4" t="inlineStr">
        <is>
          <t>The following table presents sales and segment contribution margin (in thousands) for the reportable segments and other operating results not allocated to the reportable segments: Three Months Ended Nine Months Ended 2021 2020 2021 2020 Sales: Oil &amp; Gas Proppants $ 141,848 $ 66,343 $ 456,842 $ 294,553 Industrial &amp; Specialty Products 125,450 110,129 362,173 324,055 Total sales 267,298 176,472 819,015 618,608 Segment contribution margin: Oil &amp; Gas Proppants 25,723 31,478 129,937 90,540 Industrial &amp; Specialty Products 41,003 42,353 126,981 120,821 Total segment contribution margin 66,726 73,831 256,918 211,361 Operating activities excluded from segment cost of sales (6,876) (4,951) (15,295) (26,405) Selling, general and administrative (30,956) (27,216) (84,689) (96,394) Depreciation, depletion and amortization (39,981) (40,069) (122,494) (115,604) Goodwill and other asset impairments (11) (222) (49) (108,044) Interest expense (17,796) (19,274) (53,425) (63,730) Other income (expense), net, including interest income 2,580 (409) 4,999 15,592 Income tax benefit (expense) 6,140 4,094 (1,172) 63,785 Net loss $ (20,174) $ (14,216) $ (15,207) $ (119,439) Less: Net loss attributable to non-controlling interest (179) (254) (462) (778) Net loss attributable to U.S. Silica Holdings, Inc. $ (19,995) $ (13,962) $ (14,745) $ (118,6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U.S. Silica Holdings, Inc.</t>
        </is>
      </c>
      <c r="B4" s="6" t="n">
        <v>-19995</v>
      </c>
      <c r="C4" s="6" t="n">
        <v>-13962</v>
      </c>
      <c r="D4" s="6" t="n">
        <v>-14745</v>
      </c>
      <c r="E4" s="6" t="n">
        <v>-118661</v>
      </c>
    </row>
    <row r="5">
      <c r="A5" s="3" t="inlineStr">
        <is>
          <t>Denominator:</t>
        </is>
      </c>
    </row>
    <row r="6">
      <c r="A6" s="4" t="inlineStr">
        <is>
          <t>Weighted average shares outstanding (in shares)</t>
        </is>
      </c>
      <c r="B6" s="5" t="n">
        <v>74523</v>
      </c>
      <c r="C6" s="5" t="n">
        <v>73688</v>
      </c>
      <c r="D6" s="5" t="n">
        <v>74267</v>
      </c>
      <c r="E6" s="5" t="n">
        <v>73601</v>
      </c>
    </row>
    <row r="7">
      <c r="A7" s="4" t="inlineStr">
        <is>
          <t>Diluted effect of stock awards (in shares)</t>
        </is>
      </c>
      <c r="B7" s="5" t="n">
        <v>0</v>
      </c>
      <c r="C7" s="5" t="n">
        <v>0</v>
      </c>
      <c r="D7" s="5" t="n">
        <v>0</v>
      </c>
      <c r="E7" s="5" t="n">
        <v>0</v>
      </c>
    </row>
    <row r="8">
      <c r="A8" s="4" t="inlineStr">
        <is>
          <t>Weighted average shares outstanding assuming dilution (shares)</t>
        </is>
      </c>
      <c r="B8" s="5" t="n">
        <v>74523</v>
      </c>
      <c r="C8" s="5" t="n">
        <v>73688</v>
      </c>
      <c r="D8" s="5" t="n">
        <v>74267</v>
      </c>
      <c r="E8" s="5" t="n">
        <v>73601</v>
      </c>
    </row>
    <row r="9">
      <c r="A9" s="3" t="inlineStr">
        <is>
          <t>Loss per share attributable to U.S. Silica Holdings, Inc.:</t>
        </is>
      </c>
    </row>
    <row r="10">
      <c r="A10" s="4" t="inlineStr">
        <is>
          <t>Basic loss per share (in dollars per share)</t>
        </is>
      </c>
      <c r="B10" s="7" t="n">
        <v>-0.27</v>
      </c>
      <c r="C10" s="7" t="n">
        <v>-0.19</v>
      </c>
      <c r="D10" s="7" t="n">
        <v>-0.2</v>
      </c>
      <c r="E10" s="7" t="n">
        <v>-1.61</v>
      </c>
    </row>
    <row r="11">
      <c r="A11" s="4" t="inlineStr">
        <is>
          <t>Diluted loss per share (in dollars per share)</t>
        </is>
      </c>
      <c r="B11" s="7" t="n">
        <v>-0.27</v>
      </c>
      <c r="C11" s="7" t="n">
        <v>-0.19</v>
      </c>
      <c r="D11" s="7" t="n">
        <v>-0.2</v>
      </c>
      <c r="E11" s="7" t="n">
        <v>-1.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hares Excluded From Calculation of Diluted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otentially dilutive shares excluded</t>
        </is>
      </c>
    </row>
    <row r="4">
      <c r="A4" s="3" t="inlineStr">
        <is>
          <t>Antidilutive Securities Excluded from Computation of Earnings Per Share [Line Items]</t>
        </is>
      </c>
    </row>
    <row r="5">
      <c r="A5" s="4" t="inlineStr">
        <is>
          <t>Potentially dilutive shares excluded from calculation of weighted average shares outstanding and diluted earnings per share (in shares)</t>
        </is>
      </c>
      <c r="B5" s="5" t="n">
        <v>1523</v>
      </c>
      <c r="C5" s="5" t="n">
        <v>348</v>
      </c>
      <c r="D5" s="5" t="n">
        <v>1706</v>
      </c>
      <c r="E5" s="5" t="n">
        <v>173</v>
      </c>
    </row>
    <row r="6">
      <c r="A6" s="4" t="inlineStr">
        <is>
          <t>Stock options excluded</t>
        </is>
      </c>
    </row>
    <row r="7">
      <c r="A7" s="3" t="inlineStr">
        <is>
          <t>Antidilutive Securities Excluded from Computation of Earnings Per Share [Line Items]</t>
        </is>
      </c>
    </row>
    <row r="8">
      <c r="A8" s="4" t="inlineStr">
        <is>
          <t>Potentially dilutive shares excluded from calculation of weighted average shares outstanding and diluted earnings per share (in shares)</t>
        </is>
      </c>
      <c r="B8" s="5" t="n">
        <v>667</v>
      </c>
      <c r="C8" s="5" t="n">
        <v>826</v>
      </c>
      <c r="D8" s="5" t="n">
        <v>584</v>
      </c>
      <c r="E8" s="5" t="n">
        <v>826</v>
      </c>
    </row>
    <row r="9">
      <c r="A9" s="4" t="inlineStr">
        <is>
          <t>Restricted stock and performance share unit awards excluded</t>
        </is>
      </c>
    </row>
    <row r="10">
      <c r="A10" s="3" t="inlineStr">
        <is>
          <t>Antidilutive Securities Excluded from Computation of Earnings Per Share [Line Items]</t>
        </is>
      </c>
    </row>
    <row r="11">
      <c r="A11" s="4" t="inlineStr">
        <is>
          <t>Potentially dilutive shares excluded from calculation of weighted average shares outstanding and diluted earnings per share (in shares)</t>
        </is>
      </c>
      <c r="B11" s="5" t="n">
        <v>92</v>
      </c>
      <c r="C11" s="5" t="n">
        <v>2667</v>
      </c>
      <c r="D11" s="5" t="n">
        <v>67</v>
      </c>
      <c r="E11" s="5" t="n">
        <v>41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9 Months Ended</t>
        </is>
      </c>
    </row>
    <row r="2">
      <c r="B2" s="2" t="inlineStr">
        <is>
          <t>Sep. 30, 2021USD ($)</t>
        </is>
      </c>
    </row>
    <row r="3">
      <c r="A3" s="3" t="inlineStr">
        <is>
          <t>Accumulated Other Comprehensive Income (Loss) [Roll Forward]</t>
        </is>
      </c>
    </row>
    <row r="4">
      <c r="A4" s="4" t="inlineStr">
        <is>
          <t>Beginning Balance</t>
        </is>
      </c>
      <c r="B4" s="6" t="n">
        <v>626791</v>
      </c>
    </row>
    <row r="5">
      <c r="A5" s="4" t="inlineStr">
        <is>
          <t>Other comprehensive (loss) gain before reclassifications</t>
        </is>
      </c>
      <c r="B5" s="5" t="n">
        <v>5322</v>
      </c>
    </row>
    <row r="6">
      <c r="A6" s="4" t="inlineStr">
        <is>
          <t>Amounts reclassified from accumulated other comprehensive loss</t>
        </is>
      </c>
      <c r="B6" s="5" t="n">
        <v>595</v>
      </c>
    </row>
    <row r="7">
      <c r="A7" s="4" t="inlineStr">
        <is>
          <t>Ending Balance</t>
        </is>
      </c>
      <c r="B7" s="5" t="n">
        <v>628008</v>
      </c>
    </row>
    <row r="8">
      <c r="A8" s="4" t="inlineStr">
        <is>
          <t>Foreign currency translation adjustments</t>
        </is>
      </c>
    </row>
    <row r="9">
      <c r="A9" s="3" t="inlineStr">
        <is>
          <t>Accumulated Other Comprehensive Income (Loss) [Roll Forward]</t>
        </is>
      </c>
    </row>
    <row r="10">
      <c r="A10" s="4" t="inlineStr">
        <is>
          <t>Beginning Balance</t>
        </is>
      </c>
      <c r="B10" s="5" t="n">
        <v>583</v>
      </c>
    </row>
    <row r="11">
      <c r="A11" s="4" t="inlineStr">
        <is>
          <t>Other comprehensive (loss) gain before reclassifications</t>
        </is>
      </c>
      <c r="B11" s="5" t="n">
        <v>-707</v>
      </c>
    </row>
    <row r="12">
      <c r="A12" s="4" t="inlineStr">
        <is>
          <t>Amounts reclassified from accumulated other comprehensive loss</t>
        </is>
      </c>
      <c r="B12" s="5" t="n">
        <v>0</v>
      </c>
    </row>
    <row r="13">
      <c r="A13" s="4" t="inlineStr">
        <is>
          <t>Ending Balance</t>
        </is>
      </c>
      <c r="B13" s="5" t="n">
        <v>-124</v>
      </c>
    </row>
    <row r="14">
      <c r="A14" s="4" t="inlineStr">
        <is>
          <t>Pension and other post-retirement benefits liability</t>
        </is>
      </c>
    </row>
    <row r="15">
      <c r="A15" s="3" t="inlineStr">
        <is>
          <t>Accumulated Other Comprehensive Income (Loss) [Roll Forward]</t>
        </is>
      </c>
    </row>
    <row r="16">
      <c r="A16" s="4" t="inlineStr">
        <is>
          <t>Beginning Balance</t>
        </is>
      </c>
      <c r="B16" s="5" t="n">
        <v>-9062</v>
      </c>
    </row>
    <row r="17">
      <c r="A17" s="4" t="inlineStr">
        <is>
          <t>Other comprehensive (loss) gain before reclassifications</t>
        </is>
      </c>
      <c r="B17" s="5" t="n">
        <v>6029</v>
      </c>
    </row>
    <row r="18">
      <c r="A18" s="4" t="inlineStr">
        <is>
          <t>Amounts reclassified from accumulated other comprehensive loss</t>
        </is>
      </c>
      <c r="B18" s="5" t="n">
        <v>595</v>
      </c>
    </row>
    <row r="19">
      <c r="A19" s="4" t="inlineStr">
        <is>
          <t>Ending Balance</t>
        </is>
      </c>
      <c r="B19" s="5" t="n">
        <v>-2438</v>
      </c>
    </row>
    <row r="20">
      <c r="A20" s="4" t="inlineStr">
        <is>
          <t>Total</t>
        </is>
      </c>
    </row>
    <row r="21">
      <c r="A21" s="3" t="inlineStr">
        <is>
          <t>Accumulated Other Comprehensive Income (Loss) [Roll Forward]</t>
        </is>
      </c>
    </row>
    <row r="22">
      <c r="A22" s="4" t="inlineStr">
        <is>
          <t>Beginning Balance</t>
        </is>
      </c>
      <c r="B22" s="5" t="n">
        <v>-8479</v>
      </c>
    </row>
    <row r="23">
      <c r="A23" s="4" t="inlineStr">
        <is>
          <t>Ending Balance</t>
        </is>
      </c>
      <c r="B23" s="6" t="n">
        <v>-25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Arrows Up, LLC - SandBox Logistics - USD ($)</t>
        </is>
      </c>
      <c r="B1" s="2" t="inlineStr">
        <is>
          <t>3 Months Ended</t>
        </is>
      </c>
    </row>
    <row r="2">
      <c r="B2" s="2" t="inlineStr">
        <is>
          <t>Mar. 31, 2021</t>
        </is>
      </c>
      <c r="C2" s="2" t="inlineStr">
        <is>
          <t>Mar. 31, 2020</t>
        </is>
      </c>
    </row>
    <row r="3">
      <c r="A3" s="3" t="inlineStr">
        <is>
          <t>Business Acquisition [Line Items]</t>
        </is>
      </c>
    </row>
    <row r="4">
      <c r="A4" s="4" t="inlineStr">
        <is>
          <t>Consideration paid</t>
        </is>
      </c>
      <c r="C4" s="6" t="n">
        <v>0</v>
      </c>
    </row>
    <row r="5">
      <c r="A5" s="4" t="inlineStr">
        <is>
          <t>Fair value of assets acquired</t>
        </is>
      </c>
      <c r="C5" s="5" t="n">
        <v>20100000</v>
      </c>
    </row>
    <row r="6">
      <c r="A6" s="4" t="inlineStr">
        <is>
          <t>Fair value of liabilities assumed</t>
        </is>
      </c>
      <c r="C6" s="5" t="n">
        <v>2500000</v>
      </c>
    </row>
    <row r="7">
      <c r="A7" s="4" t="inlineStr">
        <is>
          <t>Gain recognized on bargain purchase</t>
        </is>
      </c>
      <c r="C7" s="6" t="n">
        <v>17600000</v>
      </c>
    </row>
    <row r="8">
      <c r="A8" s="4" t="inlineStr">
        <is>
          <t>Increase in accounts receivable</t>
        </is>
      </c>
      <c r="B8" s="6" t="n">
        <v>100000</v>
      </c>
    </row>
    <row r="9">
      <c r="A9" s="4" t="inlineStr">
        <is>
          <t>Measurement period adjustment recorded as net decrease to initial bargain gain recognized</t>
        </is>
      </c>
      <c r="B9" s="6" t="n">
        <v>2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0174</v>
      </c>
      <c r="C4" s="6" t="n">
        <v>-14216</v>
      </c>
      <c r="D4" s="6" t="n">
        <v>-15207</v>
      </c>
      <c r="E4" s="6" t="n">
        <v>-119439</v>
      </c>
    </row>
    <row r="5">
      <c r="A5" s="3" t="inlineStr">
        <is>
          <t>Other comprehensive income (loss):</t>
        </is>
      </c>
    </row>
    <row r="6">
      <c r="A6" s="4" t="inlineStr">
        <is>
          <t>Unrealized gain on derivatives (net of tax of zero and $231 for the three months ended September 30, 2021 and 2020, respectively, and zero and $973 for the nine months ended September 30, 2021 and 2020, respectively)</t>
        </is>
      </c>
      <c r="B6" s="5" t="n">
        <v>0</v>
      </c>
      <c r="C6" s="5" t="n">
        <v>725</v>
      </c>
      <c r="D6" s="5" t="n">
        <v>0</v>
      </c>
      <c r="E6" s="5" t="n">
        <v>3053</v>
      </c>
    </row>
    <row r="7">
      <c r="A7" s="4" t="inlineStr">
        <is>
          <t>Foreign currency translation adjustment (net of tax of $(260) and $202 for the three months ended September 30, 2021 and 2020, respectively, and $(224) and $212 for the nine months ended September 30, 2021 and 2020, respectively)</t>
        </is>
      </c>
      <c r="B7" s="5" t="n">
        <v>-251</v>
      </c>
      <c r="C7" s="5" t="n">
        <v>631</v>
      </c>
      <c r="D7" s="5" t="n">
        <v>-707</v>
      </c>
      <c r="E7" s="5" t="n">
        <v>662</v>
      </c>
    </row>
    <row r="8">
      <c r="A8" s="4" t="inlineStr">
        <is>
          <t>Pension and other post-retirement benefits liability adjustment (net of tax of $1,491 and $(1,048) for the three months ended September 30, 2021 and 2020, respectively, and $2,110 and $(2,773) for the nine months ended September 30, 2021 and 2020, respectively)</t>
        </is>
      </c>
      <c r="B8" s="5" t="n">
        <v>-5472</v>
      </c>
      <c r="C8" s="5" t="n">
        <v>-3287</v>
      </c>
      <c r="D8" s="5" t="n">
        <v>6624</v>
      </c>
      <c r="E8" s="5" t="n">
        <v>-8702</v>
      </c>
    </row>
    <row r="9">
      <c r="A9" s="4" t="inlineStr">
        <is>
          <t>Comprehensive loss</t>
        </is>
      </c>
      <c r="B9" s="5" t="n">
        <v>-25897</v>
      </c>
      <c r="C9" s="5" t="n">
        <v>-16147</v>
      </c>
      <c r="D9" s="5" t="n">
        <v>-9290</v>
      </c>
      <c r="E9" s="5" t="n">
        <v>-124426</v>
      </c>
    </row>
    <row r="10">
      <c r="A10" s="4" t="inlineStr">
        <is>
          <t>Less: Comprehensive loss attributable to non-controlling interest</t>
        </is>
      </c>
      <c r="B10" s="5" t="n">
        <v>-179</v>
      </c>
      <c r="C10" s="5" t="n">
        <v>-254</v>
      </c>
      <c r="D10" s="5" t="n">
        <v>-462</v>
      </c>
      <c r="E10" s="5" t="n">
        <v>-778</v>
      </c>
    </row>
    <row r="11">
      <c r="A11" s="4" t="inlineStr">
        <is>
          <t>Comprehensive loss attributable to U.S. Silica Holdings, Inc.</t>
        </is>
      </c>
      <c r="B11" s="6" t="n">
        <v>-25718</v>
      </c>
      <c r="C11" s="6" t="n">
        <v>-15893</v>
      </c>
      <c r="D11" s="6" t="n">
        <v>-8828</v>
      </c>
      <c r="E11" s="6" t="n">
        <v>-1236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Details) - USD ($) $ in Thousands</t>
        </is>
      </c>
      <c r="B1" s="2" t="inlineStr">
        <is>
          <t>Sep. 30, 2021</t>
        </is>
      </c>
      <c r="C1" s="2" t="inlineStr">
        <is>
          <t>Dec. 31, 2020</t>
        </is>
      </c>
    </row>
    <row r="2">
      <c r="A2" s="3" t="inlineStr">
        <is>
          <t>Receivables [Abstract]</t>
        </is>
      </c>
    </row>
    <row r="3">
      <c r="A3" s="4" t="inlineStr">
        <is>
          <t>Trade receivables</t>
        </is>
      </c>
      <c r="B3" s="6" t="n">
        <v>157406</v>
      </c>
      <c r="C3" s="6" t="n">
        <v>171230</v>
      </c>
    </row>
    <row r="4">
      <c r="A4" s="4" t="inlineStr">
        <is>
          <t>Less: Allowance for credit losses</t>
        </is>
      </c>
      <c r="B4" s="5" t="n">
        <v>-4878</v>
      </c>
      <c r="C4" s="5" t="n">
        <v>-6604</v>
      </c>
    </row>
    <row r="5">
      <c r="A5" s="4" t="inlineStr">
        <is>
          <t>Net trade receivables</t>
        </is>
      </c>
      <c r="B5" s="5" t="n">
        <v>152528</v>
      </c>
      <c r="C5" s="5" t="n">
        <v>164626</v>
      </c>
    </row>
    <row r="6">
      <c r="A6" s="4" t="inlineStr">
        <is>
          <t>Other receivables</t>
        </is>
      </c>
      <c r="B6" s="5" t="n">
        <v>24231</v>
      </c>
      <c r="C6" s="5" t="n">
        <v>42308</v>
      </c>
    </row>
    <row r="7">
      <c r="A7" s="4" t="inlineStr">
        <is>
          <t>Total accounts receivable</t>
        </is>
      </c>
      <c r="B7" s="5" t="n">
        <v>176759</v>
      </c>
      <c r="C7" s="5" t="n">
        <v>206934</v>
      </c>
    </row>
    <row r="8">
      <c r="A8" s="4" t="inlineStr">
        <is>
          <t>Refundable NOL carryback claims filed in accordance with CARES Act provisions</t>
        </is>
      </c>
      <c r="B8" s="6" t="n">
        <v>21500</v>
      </c>
      <c r="C8" s="6" t="n">
        <v>37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Changes in Allowance for Credit Losses (Details) - USD ($) $ in Thousands</t>
        </is>
      </c>
      <c r="B1" s="2" t="inlineStr">
        <is>
          <t>9 Months Ended</t>
        </is>
      </c>
    </row>
    <row r="2">
      <c r="B2" s="2" t="inlineStr">
        <is>
          <t>Sep. 30, 2021</t>
        </is>
      </c>
      <c r="C2" s="2" t="inlineStr">
        <is>
          <t>Sep. 30, 2020</t>
        </is>
      </c>
    </row>
    <row r="3">
      <c r="A3" s="3" t="inlineStr">
        <is>
          <t>Allowance for Doubtful Accounts Receivable Roll Forward</t>
        </is>
      </c>
    </row>
    <row r="4">
      <c r="A4" s="4" t="inlineStr">
        <is>
          <t>Beginning balance, December 31, 2020</t>
        </is>
      </c>
      <c r="B4" s="6" t="n">
        <v>6604</v>
      </c>
    </row>
    <row r="5">
      <c r="A5" s="4" t="inlineStr">
        <is>
          <t>Allowance for credit losses</t>
        </is>
      </c>
      <c r="B5" s="5" t="n">
        <v>-948</v>
      </c>
      <c r="C5" s="6" t="n">
        <v>1381</v>
      </c>
    </row>
    <row r="6">
      <c r="A6" s="4" t="inlineStr">
        <is>
          <t>Write-offs</t>
        </is>
      </c>
      <c r="B6" s="5" t="n">
        <v>-778</v>
      </c>
    </row>
    <row r="7">
      <c r="A7" s="4" t="inlineStr">
        <is>
          <t>Ending balance, September 30, 2021</t>
        </is>
      </c>
      <c r="B7" s="5" t="n">
        <v>4878</v>
      </c>
    </row>
    <row r="8">
      <c r="A8" s="4" t="inlineStr">
        <is>
          <t>Oil &amp; Gas Proppants</t>
        </is>
      </c>
    </row>
    <row r="9">
      <c r="A9" s="3" t="inlineStr">
        <is>
          <t>Allowance for Doubtful Accounts Receivable Roll Forward</t>
        </is>
      </c>
    </row>
    <row r="10">
      <c r="A10" s="4" t="inlineStr">
        <is>
          <t>Beginning balance, December 31, 2020</t>
        </is>
      </c>
      <c r="B10" s="5" t="n">
        <v>5684</v>
      </c>
    </row>
    <row r="11">
      <c r="A11" s="4" t="inlineStr">
        <is>
          <t>Allowance for credit losses</t>
        </is>
      </c>
      <c r="B11" s="5" t="n">
        <v>-1000</v>
      </c>
    </row>
    <row r="12">
      <c r="A12" s="4" t="inlineStr">
        <is>
          <t>Write-offs</t>
        </is>
      </c>
      <c r="B12" s="5" t="n">
        <v>-16</v>
      </c>
    </row>
    <row r="13">
      <c r="A13" s="4" t="inlineStr">
        <is>
          <t>Ending balance, September 30, 2021</t>
        </is>
      </c>
      <c r="B13" s="5" t="n">
        <v>4668</v>
      </c>
    </row>
    <row r="14">
      <c r="A14" s="4" t="inlineStr">
        <is>
          <t>Industrial &amp; Specialty Products</t>
        </is>
      </c>
    </row>
    <row r="15">
      <c r="A15" s="3" t="inlineStr">
        <is>
          <t>Allowance for Doubtful Accounts Receivable Roll Forward</t>
        </is>
      </c>
    </row>
    <row r="16">
      <c r="A16" s="4" t="inlineStr">
        <is>
          <t>Beginning balance, December 31, 2020</t>
        </is>
      </c>
      <c r="B16" s="5" t="n">
        <v>920</v>
      </c>
    </row>
    <row r="17">
      <c r="A17" s="4" t="inlineStr">
        <is>
          <t>Allowance for credit losses</t>
        </is>
      </c>
      <c r="B17" s="5" t="n">
        <v>52</v>
      </c>
    </row>
    <row r="18">
      <c r="A18" s="4" t="inlineStr">
        <is>
          <t>Write-offs</t>
        </is>
      </c>
      <c r="B18" s="5" t="n">
        <v>-762</v>
      </c>
    </row>
    <row r="19">
      <c r="A19" s="4" t="inlineStr">
        <is>
          <t>Ending balance, September 30, 2021</t>
        </is>
      </c>
      <c r="B19" s="6" t="n">
        <v>2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Accounts Receivable - Narrative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ales | Ten Largest Customers</t>
        </is>
      </c>
    </row>
    <row r="4">
      <c r="A4" s="3" t="inlineStr">
        <is>
          <t>Concentration Risk [Line Items]</t>
        </is>
      </c>
    </row>
    <row r="5">
      <c r="A5" s="4" t="inlineStr">
        <is>
          <t>Concentration risk percentage</t>
        </is>
      </c>
      <c r="B5" s="4" t="inlineStr">
        <is>
          <t>30.00%</t>
        </is>
      </c>
      <c r="C5" s="4" t="inlineStr">
        <is>
          <t>23.00%</t>
        </is>
      </c>
      <c r="D5" s="4" t="inlineStr">
        <is>
          <t>42.00%</t>
        </is>
      </c>
      <c r="E5" s="4" t="inlineStr">
        <is>
          <t>32.00%</t>
        </is>
      </c>
    </row>
    <row r="6">
      <c r="A6" s="4" t="inlineStr">
        <is>
          <t>Trade Accounts Receivables | One Customer</t>
        </is>
      </c>
    </row>
    <row r="7">
      <c r="A7" s="3" t="inlineStr">
        <is>
          <t>Concentration Risk [Line Items]</t>
        </is>
      </c>
    </row>
    <row r="8">
      <c r="A8" s="4" t="inlineStr">
        <is>
          <t>Concentration risk percentage</t>
        </is>
      </c>
      <c r="F8" s="4" t="inlineStr">
        <is>
          <t>24.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Supplies</t>
        </is>
      </c>
      <c r="B3" s="6" t="n">
        <v>44618</v>
      </c>
      <c r="C3" s="6" t="n">
        <v>42329</v>
      </c>
    </row>
    <row r="4">
      <c r="A4" s="4" t="inlineStr">
        <is>
          <t>Raw materials and work in process</t>
        </is>
      </c>
      <c r="B4" s="5" t="n">
        <v>37752</v>
      </c>
      <c r="C4" s="5" t="n">
        <v>33723</v>
      </c>
    </row>
    <row r="5">
      <c r="A5" s="4" t="inlineStr">
        <is>
          <t>Finished goods</t>
        </is>
      </c>
      <c r="B5" s="5" t="n">
        <v>34035</v>
      </c>
      <c r="C5" s="5" t="n">
        <v>28632</v>
      </c>
    </row>
    <row r="6">
      <c r="A6" s="4" t="inlineStr">
        <is>
          <t>Total inventories</t>
        </is>
      </c>
      <c r="B6" s="6" t="n">
        <v>116405</v>
      </c>
      <c r="C6" s="6" t="n">
        <v>1046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ventories - Narrative (Details) - USD ($)</t>
        </is>
      </c>
      <c r="B1" s="2" t="inlineStr">
        <is>
          <t>3 Months Ended</t>
        </is>
      </c>
      <c r="C1" s="2" t="inlineStr">
        <is>
          <t>9 Months Ended</t>
        </is>
      </c>
    </row>
    <row r="2">
      <c r="B2" s="2" t="inlineStr">
        <is>
          <t>Sep. 30, 2020</t>
        </is>
      </c>
      <c r="C2" s="2" t="inlineStr">
        <is>
          <t>Sep. 30, 2021</t>
        </is>
      </c>
      <c r="D2" s="2" t="inlineStr">
        <is>
          <t>Sep. 30, 2020</t>
        </is>
      </c>
    </row>
    <row r="3">
      <c r="A3" s="4" t="inlineStr">
        <is>
          <t>Oil &amp; Gas Proppants | COVID-19</t>
        </is>
      </c>
    </row>
    <row r="4">
      <c r="A4" s="3" t="inlineStr">
        <is>
          <t>Inventory [Line Items]</t>
        </is>
      </c>
    </row>
    <row r="5">
      <c r="A5" s="4" t="inlineStr">
        <is>
          <t>Impairment changes related to unused inventory at idled plants</t>
        </is>
      </c>
      <c r="B5" s="6" t="n">
        <v>0</v>
      </c>
      <c r="C5" s="6" t="n">
        <v>0</v>
      </c>
      <c r="D5" s="6" t="n">
        <v>67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Mine Development (Details) - USD ($) $ in Thousands</t>
        </is>
      </c>
      <c r="B1" s="2" t="inlineStr">
        <is>
          <t>Sep. 30, 2021</t>
        </is>
      </c>
      <c r="C1" s="2" t="inlineStr">
        <is>
          <t>Dec. 31, 2020</t>
        </is>
      </c>
    </row>
    <row r="2">
      <c r="A2" s="3" t="inlineStr">
        <is>
          <t>Property, Plant and Equipment</t>
        </is>
      </c>
    </row>
    <row r="3">
      <c r="A3" s="4" t="inlineStr">
        <is>
          <t>Property, plant and mine development, gross</t>
        </is>
      </c>
      <c r="B3" s="6" t="n">
        <v>2227063</v>
      </c>
      <c r="C3" s="6" t="n">
        <v>2207494</v>
      </c>
    </row>
    <row r="4">
      <c r="A4" s="4" t="inlineStr">
        <is>
          <t>Accumulated depreciation, depletion, amortization and impairment charges</t>
        </is>
      </c>
      <c r="B4" s="5" t="n">
        <v>-949930</v>
      </c>
      <c r="C4" s="5" t="n">
        <v>-839402</v>
      </c>
    </row>
    <row r="5">
      <c r="A5" s="4" t="inlineStr">
        <is>
          <t>Total property, plant and mine development, net</t>
        </is>
      </c>
      <c r="B5" s="5" t="n">
        <v>1277133</v>
      </c>
      <c r="C5" s="5" t="n">
        <v>1368092</v>
      </c>
    </row>
    <row r="6">
      <c r="A6" s="4" t="inlineStr">
        <is>
          <t>Mining property and mine development</t>
        </is>
      </c>
    </row>
    <row r="7">
      <c r="A7" s="3" t="inlineStr">
        <is>
          <t>Property, Plant and Equipment</t>
        </is>
      </c>
    </row>
    <row r="8">
      <c r="A8" s="4" t="inlineStr">
        <is>
          <t>Property, plant and mine development, gross</t>
        </is>
      </c>
      <c r="B8" s="5" t="n">
        <v>788415</v>
      </c>
      <c r="C8" s="5" t="n">
        <v>788287</v>
      </c>
    </row>
    <row r="9">
      <c r="A9" s="4" t="inlineStr">
        <is>
          <t>Asset retirement cost</t>
        </is>
      </c>
    </row>
    <row r="10">
      <c r="A10" s="3" t="inlineStr">
        <is>
          <t>Property, Plant and Equipment</t>
        </is>
      </c>
    </row>
    <row r="11">
      <c r="A11" s="4" t="inlineStr">
        <is>
          <t>Property, plant and mine development, gross</t>
        </is>
      </c>
      <c r="B11" s="5" t="n">
        <v>19103</v>
      </c>
      <c r="C11" s="5" t="n">
        <v>15985</v>
      </c>
    </row>
    <row r="12">
      <c r="A12" s="4" t="inlineStr">
        <is>
          <t>Land</t>
        </is>
      </c>
    </row>
    <row r="13">
      <c r="A13" s="3" t="inlineStr">
        <is>
          <t>Property, Plant and Equipment</t>
        </is>
      </c>
    </row>
    <row r="14">
      <c r="A14" s="4" t="inlineStr">
        <is>
          <t>Property, plant and mine development, gross</t>
        </is>
      </c>
      <c r="B14" s="5" t="n">
        <v>55275</v>
      </c>
      <c r="C14" s="5" t="n">
        <v>54710</v>
      </c>
    </row>
    <row r="15">
      <c r="A15" s="4" t="inlineStr">
        <is>
          <t>Land improvements</t>
        </is>
      </c>
    </row>
    <row r="16">
      <c r="A16" s="3" t="inlineStr">
        <is>
          <t>Property, Plant and Equipment</t>
        </is>
      </c>
    </row>
    <row r="17">
      <c r="A17" s="4" t="inlineStr">
        <is>
          <t>Property, plant and mine development, gross</t>
        </is>
      </c>
      <c r="B17" s="5" t="n">
        <v>76248</v>
      </c>
      <c r="C17" s="5" t="n">
        <v>76002</v>
      </c>
    </row>
    <row r="18">
      <c r="A18" s="4" t="inlineStr">
        <is>
          <t>Buildings</t>
        </is>
      </c>
    </row>
    <row r="19">
      <c r="A19" s="3" t="inlineStr">
        <is>
          <t>Property, Plant and Equipment</t>
        </is>
      </c>
    </row>
    <row r="20">
      <c r="A20" s="4" t="inlineStr">
        <is>
          <t>Property, plant and mine development, gross</t>
        </is>
      </c>
      <c r="B20" s="5" t="n">
        <v>70309</v>
      </c>
      <c r="C20" s="5" t="n">
        <v>69841</v>
      </c>
    </row>
    <row r="21">
      <c r="A21" s="4" t="inlineStr">
        <is>
          <t>Machinery and equipment</t>
        </is>
      </c>
    </row>
    <row r="22">
      <c r="A22" s="3" t="inlineStr">
        <is>
          <t>Property, Plant and Equipment</t>
        </is>
      </c>
    </row>
    <row r="23">
      <c r="A23" s="4" t="inlineStr">
        <is>
          <t>Property, plant and mine development, gross</t>
        </is>
      </c>
      <c r="B23" s="5" t="n">
        <v>1178631</v>
      </c>
      <c r="C23" s="5" t="n">
        <v>1171382</v>
      </c>
    </row>
    <row r="24">
      <c r="A24" s="4" t="inlineStr">
        <is>
          <t>Furniture and fixtures</t>
        </is>
      </c>
    </row>
    <row r="25">
      <c r="A25" s="3" t="inlineStr">
        <is>
          <t>Property, Plant and Equipment</t>
        </is>
      </c>
    </row>
    <row r="26">
      <c r="A26" s="4" t="inlineStr">
        <is>
          <t>Property, plant and mine development, gross</t>
        </is>
      </c>
      <c r="B26" s="5" t="n">
        <v>3932</v>
      </c>
      <c r="C26" s="5" t="n">
        <v>4071</v>
      </c>
    </row>
    <row r="27">
      <c r="A27" s="4" t="inlineStr">
        <is>
          <t>Construction-in-progress</t>
        </is>
      </c>
    </row>
    <row r="28">
      <c r="A28" s="3" t="inlineStr">
        <is>
          <t>Property, Plant and Equipment</t>
        </is>
      </c>
    </row>
    <row r="29">
      <c r="A29" s="4" t="inlineStr">
        <is>
          <t>Property, plant and mine development, gross</t>
        </is>
      </c>
      <c r="B29" s="6" t="n">
        <v>35150</v>
      </c>
      <c r="C29" s="6" t="n">
        <v>272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Plant and Mine Develop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t>
        </is>
      </c>
    </row>
    <row r="4">
      <c r="A4" s="4" t="inlineStr">
        <is>
          <t>Depreciation expense</t>
        </is>
      </c>
      <c r="B4" s="6" t="n">
        <v>37100000</v>
      </c>
      <c r="C4" s="6" t="n">
        <v>37300000</v>
      </c>
      <c r="D4" s="6" t="n">
        <v>114000000</v>
      </c>
      <c r="E4" s="6" t="n">
        <v>106600000</v>
      </c>
    </row>
    <row r="5">
      <c r="A5" s="4" t="inlineStr">
        <is>
          <t>Oil &amp; Gas Proppants | COVID-19</t>
        </is>
      </c>
    </row>
    <row r="6">
      <c r="A6" s="3" t="inlineStr">
        <is>
          <t>Property, Plant and Equipment</t>
        </is>
      </c>
    </row>
    <row r="7">
      <c r="A7" s="4" t="inlineStr">
        <is>
          <t>Impairment of property, plant and equipment</t>
        </is>
      </c>
      <c r="C7" s="6" t="n">
        <v>0</v>
      </c>
      <c r="D7" s="6" t="n">
        <v>0</v>
      </c>
      <c r="E7" s="6" t="n">
        <v>116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by Business Segment (Details) $ in Thousands</t>
        </is>
      </c>
      <c r="B1" s="2" t="inlineStr">
        <is>
          <t>9 Months Ended</t>
        </is>
      </c>
    </row>
    <row r="2">
      <c r="B2" s="2" t="inlineStr">
        <is>
          <t>Sep. 30, 2021USD ($)</t>
        </is>
      </c>
    </row>
    <row r="3">
      <c r="A3" s="3" t="inlineStr">
        <is>
          <t>Goodwill [Roll Forward]</t>
        </is>
      </c>
    </row>
    <row r="4">
      <c r="A4" s="4" t="inlineStr">
        <is>
          <t>Balance at December 31, 2020</t>
        </is>
      </c>
      <c r="B4" s="6" t="n">
        <v>185649</v>
      </c>
    </row>
    <row r="5">
      <c r="A5" s="4" t="inlineStr">
        <is>
          <t>Impairment loss</t>
        </is>
      </c>
      <c r="B5" s="5" t="n">
        <v>0</v>
      </c>
    </row>
    <row r="6">
      <c r="A6" s="4" t="inlineStr">
        <is>
          <t>Balance at September 30, 2021</t>
        </is>
      </c>
      <c r="B6" s="5" t="n">
        <v>185649</v>
      </c>
    </row>
    <row r="7">
      <c r="A7" s="4" t="inlineStr">
        <is>
          <t>Oil &amp; Gas Proppants Segment</t>
        </is>
      </c>
    </row>
    <row r="8">
      <c r="A8" s="3" t="inlineStr">
        <is>
          <t>Goodwill [Roll Forward]</t>
        </is>
      </c>
    </row>
    <row r="9">
      <c r="A9" s="4" t="inlineStr">
        <is>
          <t>Balance at December 31, 2020</t>
        </is>
      </c>
      <c r="B9" s="5" t="n">
        <v>0</v>
      </c>
    </row>
    <row r="10">
      <c r="A10" s="4" t="inlineStr">
        <is>
          <t>Impairment loss</t>
        </is>
      </c>
      <c r="B10" s="5" t="n">
        <v>0</v>
      </c>
    </row>
    <row r="11">
      <c r="A11" s="4" t="inlineStr">
        <is>
          <t>Balance at September 30, 2021</t>
        </is>
      </c>
      <c r="B11" s="5" t="n">
        <v>0</v>
      </c>
    </row>
    <row r="12">
      <c r="A12" s="4" t="inlineStr">
        <is>
          <t>Industrial &amp; Specialty Products | Industrial &amp; Specialty Products</t>
        </is>
      </c>
    </row>
    <row r="13">
      <c r="A13" s="3" t="inlineStr">
        <is>
          <t>Goodwill [Roll Forward]</t>
        </is>
      </c>
    </row>
    <row r="14">
      <c r="A14" s="4" t="inlineStr">
        <is>
          <t>Balance at December 31, 2020</t>
        </is>
      </c>
      <c r="B14" s="5" t="n">
        <v>185649</v>
      </c>
    </row>
    <row r="15">
      <c r="A15" s="4" t="inlineStr">
        <is>
          <t>Impairment loss</t>
        </is>
      </c>
      <c r="B15" s="5" t="n">
        <v>0</v>
      </c>
    </row>
    <row r="16">
      <c r="A16" s="4" t="inlineStr">
        <is>
          <t>Balance at September 30, 2021</t>
        </is>
      </c>
      <c r="B16" s="6" t="n">
        <v>1856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138176</v>
      </c>
      <c r="C3" s="6" t="n">
        <v>138051</v>
      </c>
    </row>
    <row r="4">
      <c r="A4" s="4" t="inlineStr">
        <is>
          <t>Accumulated Amortization</t>
        </is>
      </c>
      <c r="B4" s="5" t="n">
        <v>-50671</v>
      </c>
      <c r="C4" s="5" t="n">
        <v>-42036</v>
      </c>
    </row>
    <row r="5">
      <c r="A5" s="4" t="inlineStr">
        <is>
          <t>Impairments</t>
        </is>
      </c>
      <c r="B5" s="5" t="n">
        <v>0</v>
      </c>
      <c r="C5" s="5" t="n">
        <v>-1373</v>
      </c>
    </row>
    <row r="6">
      <c r="A6" s="4" t="inlineStr">
        <is>
          <t>Net</t>
        </is>
      </c>
      <c r="B6" s="5" t="n">
        <v>87505</v>
      </c>
      <c r="C6" s="5" t="n">
        <v>94642</v>
      </c>
    </row>
    <row r="7">
      <c r="A7" s="3" t="inlineStr">
        <is>
          <t>Total Intangible Assets</t>
        </is>
      </c>
    </row>
    <row r="8">
      <c r="A8" s="4" t="inlineStr">
        <is>
          <t>Gross Carrying Amount</t>
        </is>
      </c>
      <c r="B8" s="5" t="n">
        <v>203116</v>
      </c>
      <c r="C8" s="5" t="n">
        <v>204141</v>
      </c>
    </row>
    <row r="9">
      <c r="A9" s="4" t="inlineStr">
        <is>
          <t>Accumulated Amortization</t>
        </is>
      </c>
      <c r="B9" s="5" t="n">
        <v>-50671</v>
      </c>
      <c r="C9" s="5" t="n">
        <v>-42036</v>
      </c>
    </row>
    <row r="10">
      <c r="A10" s="4" t="inlineStr">
        <is>
          <t>Impairments</t>
        </is>
      </c>
      <c r="B10" s="5" t="n">
        <v>0</v>
      </c>
      <c r="C10" s="5" t="n">
        <v>-2523</v>
      </c>
    </row>
    <row r="11">
      <c r="A11" s="4" t="inlineStr">
        <is>
          <t>Net</t>
        </is>
      </c>
      <c r="B11" s="5" t="n">
        <v>152445</v>
      </c>
      <c r="C11" s="5" t="n">
        <v>159582</v>
      </c>
    </row>
    <row r="12">
      <c r="A12" s="4" t="inlineStr">
        <is>
          <t>Trade names</t>
        </is>
      </c>
    </row>
    <row r="13">
      <c r="A13" s="3" t="inlineStr">
        <is>
          <t>Indefinite-lived Intangible Assets</t>
        </is>
      </c>
    </row>
    <row r="14">
      <c r="A14" s="4" t="inlineStr">
        <is>
          <t>Gross Carrying Amount</t>
        </is>
      </c>
      <c r="B14" s="5" t="n">
        <v>64240</v>
      </c>
      <c r="C14" s="5" t="n">
        <v>65390</v>
      </c>
    </row>
    <row r="15">
      <c r="A15" s="4" t="inlineStr">
        <is>
          <t>Impairments</t>
        </is>
      </c>
      <c r="B15" s="5" t="n">
        <v>0</v>
      </c>
      <c r="C15" s="5" t="n">
        <v>-1150</v>
      </c>
    </row>
    <row r="16">
      <c r="A16" s="4" t="inlineStr">
        <is>
          <t>Net</t>
        </is>
      </c>
      <c r="B16" s="5" t="n">
        <v>64240</v>
      </c>
      <c r="C16" s="5" t="n">
        <v>64240</v>
      </c>
    </row>
    <row r="17">
      <c r="A17" s="4" t="inlineStr">
        <is>
          <t>Other</t>
        </is>
      </c>
    </row>
    <row r="18">
      <c r="A18" s="3" t="inlineStr">
        <is>
          <t>Indefinite-lived Intangible Assets</t>
        </is>
      </c>
    </row>
    <row r="19">
      <c r="A19" s="4" t="inlineStr">
        <is>
          <t>Gross Carrying Amount</t>
        </is>
      </c>
      <c r="B19" s="5" t="n">
        <v>700</v>
      </c>
      <c r="C19" s="5" t="n">
        <v>700</v>
      </c>
    </row>
    <row r="20">
      <c r="A20" s="4" t="inlineStr">
        <is>
          <t>Impairments</t>
        </is>
      </c>
      <c r="B20" s="5" t="n">
        <v>0</v>
      </c>
      <c r="C20" s="5" t="n">
        <v>0</v>
      </c>
    </row>
    <row r="21">
      <c r="A21" s="4" t="inlineStr">
        <is>
          <t>Net</t>
        </is>
      </c>
      <c r="B21" s="5" t="n">
        <v>700</v>
      </c>
      <c r="C21" s="5" t="n">
        <v>700</v>
      </c>
    </row>
    <row r="22">
      <c r="A22" s="4" t="inlineStr">
        <is>
          <t>Technology and intellectual property</t>
        </is>
      </c>
    </row>
    <row r="23">
      <c r="A23" s="3" t="inlineStr">
        <is>
          <t>Finite-Lived Intangible Assets [Line Items]</t>
        </is>
      </c>
    </row>
    <row r="24">
      <c r="A24" s="4" t="inlineStr">
        <is>
          <t>Gross Carrying Amount</t>
        </is>
      </c>
      <c r="B24" s="5" t="n">
        <v>71177</v>
      </c>
      <c r="C24" s="5" t="n">
        <v>71052</v>
      </c>
    </row>
    <row r="25">
      <c r="A25" s="4" t="inlineStr">
        <is>
          <t>Accumulated Amortization</t>
        </is>
      </c>
      <c r="B25" s="5" t="n">
        <v>-23886</v>
      </c>
      <c r="C25" s="5" t="n">
        <v>-18854</v>
      </c>
    </row>
    <row r="26">
      <c r="A26" s="4" t="inlineStr">
        <is>
          <t>Impairments</t>
        </is>
      </c>
      <c r="B26" s="5" t="n">
        <v>0</v>
      </c>
      <c r="C26" s="5" t="n">
        <v>-1373</v>
      </c>
    </row>
    <row r="27">
      <c r="A27" s="4" t="inlineStr">
        <is>
          <t>Net</t>
        </is>
      </c>
      <c r="B27" s="5" t="n">
        <v>47291</v>
      </c>
      <c r="C27" s="5" t="n">
        <v>50825</v>
      </c>
    </row>
    <row r="28">
      <c r="A28" s="3" t="inlineStr">
        <is>
          <t>Total Intangible Assets</t>
        </is>
      </c>
    </row>
    <row r="29">
      <c r="A29" s="4" t="inlineStr">
        <is>
          <t>Accumulated Amortization</t>
        </is>
      </c>
      <c r="B29" s="5" t="n">
        <v>-23886</v>
      </c>
      <c r="C29" s="5" t="n">
        <v>-18854</v>
      </c>
    </row>
    <row r="30">
      <c r="A30" s="4" t="inlineStr">
        <is>
          <t>Customer relationships</t>
        </is>
      </c>
    </row>
    <row r="31">
      <c r="A31" s="3" t="inlineStr">
        <is>
          <t>Finite-Lived Intangible Assets [Line Items]</t>
        </is>
      </c>
    </row>
    <row r="32">
      <c r="A32" s="4" t="inlineStr">
        <is>
          <t>Gross Carrying Amount</t>
        </is>
      </c>
      <c r="B32" s="5" t="n">
        <v>66999</v>
      </c>
      <c r="C32" s="5" t="n">
        <v>66999</v>
      </c>
    </row>
    <row r="33">
      <c r="A33" s="4" t="inlineStr">
        <is>
          <t>Accumulated Amortization</t>
        </is>
      </c>
      <c r="B33" s="5" t="n">
        <v>-26785</v>
      </c>
      <c r="C33" s="5" t="n">
        <v>-23182</v>
      </c>
    </row>
    <row r="34">
      <c r="A34" s="4" t="inlineStr">
        <is>
          <t>Impairments</t>
        </is>
      </c>
      <c r="B34" s="5" t="n">
        <v>0</v>
      </c>
      <c r="C34" s="5" t="n">
        <v>0</v>
      </c>
    </row>
    <row r="35">
      <c r="A35" s="4" t="inlineStr">
        <is>
          <t>Net</t>
        </is>
      </c>
      <c r="B35" s="5" t="n">
        <v>40214</v>
      </c>
      <c r="C35" s="5" t="n">
        <v>43817</v>
      </c>
    </row>
    <row r="36">
      <c r="A36" s="3" t="inlineStr">
        <is>
          <t>Total Intangible Assets</t>
        </is>
      </c>
    </row>
    <row r="37">
      <c r="A37" s="4" t="inlineStr">
        <is>
          <t>Accumulated Amortization</t>
        </is>
      </c>
      <c r="B37" s="6" t="n">
        <v>-26785</v>
      </c>
      <c r="C37" s="6" t="n">
        <v>-231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Finite-Lived Intangible Assets [Line Items]</t>
        </is>
      </c>
    </row>
    <row r="4">
      <c r="A4" s="4" t="inlineStr">
        <is>
          <t>Goodwill impairment</t>
        </is>
      </c>
      <c r="E4" s="6" t="n">
        <v>0</v>
      </c>
    </row>
    <row r="5">
      <c r="A5" s="4" t="inlineStr">
        <is>
          <t>Amortization expense of intangibles</t>
        </is>
      </c>
      <c r="B5" s="6" t="n">
        <v>2400000</v>
      </c>
      <c r="C5" s="6" t="n">
        <v>2500000</v>
      </c>
      <c r="E5" s="6" t="n">
        <v>7300000</v>
      </c>
      <c r="F5" s="6" t="n">
        <v>7900000</v>
      </c>
    </row>
    <row r="6">
      <c r="A6" s="4" t="inlineStr">
        <is>
          <t>Technology and intellectual property</t>
        </is>
      </c>
    </row>
    <row r="7">
      <c r="A7" s="3" t="inlineStr">
        <is>
          <t>Finite-Lived Intangible Assets [Line Items]</t>
        </is>
      </c>
    </row>
    <row r="8">
      <c r="A8" s="4" t="inlineStr">
        <is>
          <t>Estimated useful lives of intangibles</t>
        </is>
      </c>
      <c r="E8" s="4" t="inlineStr">
        <is>
          <t>15 years</t>
        </is>
      </c>
    </row>
    <row r="9">
      <c r="A9" s="4" t="inlineStr">
        <is>
          <t>Customer relationships | Minimum</t>
        </is>
      </c>
    </row>
    <row r="10">
      <c r="A10" s="3" t="inlineStr">
        <is>
          <t>Finite-Lived Intangible Assets [Line Items]</t>
        </is>
      </c>
    </row>
    <row r="11">
      <c r="A11" s="4" t="inlineStr">
        <is>
          <t>Estimated useful lives of intangibles</t>
        </is>
      </c>
      <c r="E11" s="4" t="inlineStr">
        <is>
          <t>13 years</t>
        </is>
      </c>
    </row>
    <row r="12">
      <c r="A12" s="4" t="inlineStr">
        <is>
          <t>Customer relationships | Maximum</t>
        </is>
      </c>
    </row>
    <row r="13">
      <c r="A13" s="3" t="inlineStr">
        <is>
          <t>Finite-Lived Intangible Assets [Line Items]</t>
        </is>
      </c>
    </row>
    <row r="14">
      <c r="A14" s="4" t="inlineStr">
        <is>
          <t>Estimated useful lives of intangibles</t>
        </is>
      </c>
      <c r="E14" s="4" t="inlineStr">
        <is>
          <t>20 years</t>
        </is>
      </c>
    </row>
    <row r="15">
      <c r="A15" s="4" t="inlineStr">
        <is>
          <t>Oil &amp; Gas Proppants | COVID-19</t>
        </is>
      </c>
    </row>
    <row r="16">
      <c r="A16" s="3" t="inlineStr">
        <is>
          <t>Finite-Lived Intangible Assets [Line Items]</t>
        </is>
      </c>
    </row>
    <row r="17">
      <c r="A17" s="4" t="inlineStr">
        <is>
          <t>Goodwill impairment</t>
        </is>
      </c>
      <c r="D17" s="6" t="n">
        <v>86100000</v>
      </c>
      <c r="E17" s="6" t="n">
        <v>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expense (benefit) on unrealized (loss) gain on derivatives</t>
        </is>
      </c>
      <c r="B4" s="6" t="n">
        <v>0</v>
      </c>
      <c r="C4" s="6" t="n">
        <v>231000</v>
      </c>
      <c r="D4" s="6" t="n">
        <v>0</v>
      </c>
      <c r="E4" s="6" t="n">
        <v>973000</v>
      </c>
    </row>
    <row r="5">
      <c r="A5" s="4" t="inlineStr">
        <is>
          <t>Tax expense (benefit) on foreign currency translation adjustment</t>
        </is>
      </c>
      <c r="B5" s="5" t="n">
        <v>-260000</v>
      </c>
      <c r="C5" s="5" t="n">
        <v>202000</v>
      </c>
      <c r="D5" s="5" t="n">
        <v>-224000</v>
      </c>
      <c r="E5" s="5" t="n">
        <v>212000</v>
      </c>
    </row>
    <row r="6">
      <c r="A6" s="4" t="inlineStr">
        <is>
          <t>Tax (expense) benefit on pension and other post-retirement benefits liability adjustment</t>
        </is>
      </c>
      <c r="B6" s="6" t="n">
        <v>1491000</v>
      </c>
      <c r="C6" s="6" t="n">
        <v>-1048000</v>
      </c>
      <c r="D6" s="6" t="n">
        <v>2110000</v>
      </c>
      <c r="E6" s="6" t="n">
        <v>-2773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Related to Definite-Lived Intangible Assets (Details) $ in Thousands</t>
        </is>
      </c>
      <c r="B1" s="2" t="inlineStr">
        <is>
          <t>Sep. 30, 2021USD ($)</t>
        </is>
      </c>
    </row>
    <row r="2">
      <c r="A2" s="3" t="inlineStr">
        <is>
          <t>Goodwill and Intangible Assets Disclosure [Abstract]</t>
        </is>
      </c>
    </row>
    <row r="3">
      <c r="A3" s="4" t="inlineStr">
        <is>
          <t>2021 (remaining three months)</t>
        </is>
      </c>
      <c r="B3" s="6" t="n">
        <v>2422</v>
      </c>
    </row>
    <row r="4">
      <c r="A4" s="4" t="inlineStr">
        <is>
          <t>2022</t>
        </is>
      </c>
      <c r="B4" s="5" t="n">
        <v>9669</v>
      </c>
    </row>
    <row r="5">
      <c r="A5" s="4" t="inlineStr">
        <is>
          <t>2023</t>
        </is>
      </c>
      <c r="B5" s="5" t="n">
        <v>9664</v>
      </c>
    </row>
    <row r="6">
      <c r="A6" s="4" t="inlineStr">
        <is>
          <t>2024</t>
        </is>
      </c>
      <c r="B6" s="5" t="n">
        <v>9665</v>
      </c>
    </row>
    <row r="7">
      <c r="A7" s="4" t="inlineStr">
        <is>
          <t>2025</t>
        </is>
      </c>
      <c r="B7" s="6" t="n">
        <v>96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Sep. 30, 2021</t>
        </is>
      </c>
      <c r="C1" s="2" t="inlineStr">
        <is>
          <t>Dec. 31, 2020</t>
        </is>
      </c>
    </row>
    <row r="2">
      <c r="A2" s="3" t="inlineStr">
        <is>
          <t>Line of Credit Facility</t>
        </is>
      </c>
    </row>
    <row r="3">
      <c r="A3" s="4" t="inlineStr">
        <is>
          <t>Less: Unamortized original issue discount</t>
        </is>
      </c>
      <c r="B3" s="6" t="n">
        <v>-3605</v>
      </c>
      <c r="C3" s="6" t="n">
        <v>-4376</v>
      </c>
    </row>
    <row r="4">
      <c r="A4" s="4" t="inlineStr">
        <is>
          <t>Less: Unamortized debt issuance cost</t>
        </is>
      </c>
      <c r="B4" s="5" t="n">
        <v>-16458</v>
      </c>
      <c r="C4" s="5" t="n">
        <v>-20259</v>
      </c>
    </row>
    <row r="5">
      <c r="A5" s="4" t="inlineStr">
        <is>
          <t>Finance leases</t>
        </is>
      </c>
      <c r="B5" s="5" t="n">
        <v>3803</v>
      </c>
      <c r="C5" s="5" t="n">
        <v>350</v>
      </c>
    </row>
    <row r="6">
      <c r="A6" s="4" t="inlineStr">
        <is>
          <t>Total debt</t>
        </is>
      </c>
      <c r="B6" s="5" t="n">
        <v>1215576</v>
      </c>
      <c r="C6" s="5" t="n">
        <v>1239702</v>
      </c>
    </row>
    <row r="7">
      <c r="A7" s="4" t="inlineStr">
        <is>
          <t>Less: current portion</t>
        </is>
      </c>
      <c r="B7" s="5" t="n">
        <v>-20484</v>
      </c>
      <c r="C7" s="5" t="n">
        <v>-42042</v>
      </c>
    </row>
    <row r="8">
      <c r="A8" s="4" t="inlineStr">
        <is>
          <t>Total long-term portion of debt</t>
        </is>
      </c>
      <c r="B8" s="5" t="n">
        <v>1195092</v>
      </c>
      <c r="C8" s="5" t="n">
        <v>1197660</v>
      </c>
    </row>
    <row r="9">
      <c r="A9" s="4" t="inlineStr">
        <is>
          <t>Notes Payable | Insurance financing notes payable</t>
        </is>
      </c>
    </row>
    <row r="10">
      <c r="A10" s="3" t="inlineStr">
        <is>
          <t>Line of Credit Facility</t>
        </is>
      </c>
    </row>
    <row r="11">
      <c r="A11" s="4" t="inlineStr">
        <is>
          <t>Short-term debt</t>
        </is>
      </c>
      <c r="B11" s="6" t="n">
        <v>6636</v>
      </c>
      <c r="C11" s="6" t="n">
        <v>4187</v>
      </c>
    </row>
    <row r="12">
      <c r="A12" s="4" t="inlineStr">
        <is>
          <t>Revolving Line-of-Credit | Revolver expiring May 1, 2023 (4.13% at September 30, 2021 and 4.19% at December 31, 2020)</t>
        </is>
      </c>
    </row>
    <row r="13">
      <c r="A13" s="3" t="inlineStr">
        <is>
          <t>Line of Credit Facility</t>
        </is>
      </c>
    </row>
    <row r="14">
      <c r="A14" s="4" t="inlineStr">
        <is>
          <t>Interest rate</t>
        </is>
      </c>
      <c r="B14" s="4" t="inlineStr">
        <is>
          <t>4.13%</t>
        </is>
      </c>
      <c r="C14" s="4" t="inlineStr">
        <is>
          <t>4.19%</t>
        </is>
      </c>
    </row>
    <row r="15">
      <c r="A15" s="4" t="inlineStr">
        <is>
          <t>Long-term debt</t>
        </is>
      </c>
      <c r="B15" s="6" t="n">
        <v>0</v>
      </c>
      <c r="C15" s="6" t="n">
        <v>25000</v>
      </c>
    </row>
    <row r="16">
      <c r="A16" s="4" t="inlineStr">
        <is>
          <t>Senior Secured Credit Facility | Term Loan—final maturity May 1, 2025 (5.00% at September 30, 2021 and 5.00% at December 31, 2020)</t>
        </is>
      </c>
    </row>
    <row r="17">
      <c r="A17" s="3" t="inlineStr">
        <is>
          <t>Line of Credit Facility</t>
        </is>
      </c>
    </row>
    <row r="18">
      <c r="A18" s="4" t="inlineStr">
        <is>
          <t>Interest rate</t>
        </is>
      </c>
      <c r="B18" s="4" t="inlineStr">
        <is>
          <t>5.00%</t>
        </is>
      </c>
      <c r="C18" s="4" t="inlineStr">
        <is>
          <t>5.00%</t>
        </is>
      </c>
    </row>
    <row r="19">
      <c r="A19" s="4" t="inlineStr">
        <is>
          <t>Long-term debt</t>
        </is>
      </c>
      <c r="B19" s="6" t="n">
        <v>1225200</v>
      </c>
      <c r="C19" s="6" t="n">
        <v>1234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20" customWidth="1" min="2" max="2"/>
    <col width="21" customWidth="1" min="3" max="3"/>
    <col width="21" customWidth="1" min="4" max="4"/>
  </cols>
  <sheetData>
    <row r="1">
      <c r="A1" s="1" t="inlineStr">
        <is>
          <t>Debt - Narrative (Details)</t>
        </is>
      </c>
      <c r="B1" s="2" t="inlineStr">
        <is>
          <t>May 01, 2018USD ($)</t>
        </is>
      </c>
      <c r="C1" s="2" t="inlineStr">
        <is>
          <t>Sep. 30, 2021USD ($)</t>
        </is>
      </c>
      <c r="D1" s="2" t="inlineStr">
        <is>
          <t>Dec. 31, 2020USD ($)</t>
        </is>
      </c>
    </row>
    <row r="2">
      <c r="A2" s="4" t="inlineStr">
        <is>
          <t>Insurance financing notes payable | Notes Payable</t>
        </is>
      </c>
    </row>
    <row r="3">
      <c r="A3" s="3" t="inlineStr">
        <is>
          <t>Debt Instrument [Line Items]</t>
        </is>
      </c>
    </row>
    <row r="4">
      <c r="A4" s="4" t="inlineStr">
        <is>
          <t>Debt interest rate percentage</t>
        </is>
      </c>
      <c r="C4" s="4" t="inlineStr">
        <is>
          <t>2.90%</t>
        </is>
      </c>
    </row>
    <row r="5">
      <c r="A5" s="4" t="inlineStr">
        <is>
          <t>Notes payable balance</t>
        </is>
      </c>
      <c r="C5" s="6" t="n">
        <v>6636000</v>
      </c>
      <c r="D5" s="6" t="n">
        <v>4187000</v>
      </c>
    </row>
    <row r="6">
      <c r="A6" s="4" t="inlineStr">
        <is>
          <t>Revolving Line-of-Credit | Revolver</t>
        </is>
      </c>
    </row>
    <row r="7">
      <c r="A7" s="3" t="inlineStr">
        <is>
          <t>Debt Instrument [Line Items]</t>
        </is>
      </c>
    </row>
    <row r="8">
      <c r="A8" s="4" t="inlineStr">
        <is>
          <t>Available borrowing base</t>
        </is>
      </c>
      <c r="C8" s="5" t="n">
        <v>100000000</v>
      </c>
    </row>
    <row r="9">
      <c r="A9" s="4" t="inlineStr">
        <is>
          <t>Amount drawn from borrowing base</t>
        </is>
      </c>
      <c r="C9" s="5" t="n">
        <v>0</v>
      </c>
    </row>
    <row r="10">
      <c r="A10" s="4" t="inlineStr">
        <is>
          <t>Amount available under the line of credit</t>
        </is>
      </c>
      <c r="C10" s="6" t="n">
        <v>77800000</v>
      </c>
    </row>
    <row r="11">
      <c r="A11" s="4" t="inlineStr">
        <is>
          <t>Actual consolidated leverage ratio</t>
        </is>
      </c>
      <c r="C11" s="8" t="n">
        <v>4.96</v>
      </c>
    </row>
    <row r="12">
      <c r="A12" s="4" t="inlineStr">
        <is>
          <t>Amount available under the line of credit without consent of the lenders</t>
        </is>
      </c>
      <c r="C12" s="6" t="n">
        <v>30000000</v>
      </c>
    </row>
    <row r="13">
      <c r="A13" s="4" t="inlineStr">
        <is>
          <t>Letter of Credit | Revolver</t>
        </is>
      </c>
    </row>
    <row r="14">
      <c r="A14" s="3" t="inlineStr">
        <is>
          <t>Debt Instrument [Line Items]</t>
        </is>
      </c>
    </row>
    <row r="15">
      <c r="A15" s="4" t="inlineStr">
        <is>
          <t>Amount allocated for letters of credit</t>
        </is>
      </c>
      <c r="C15" s="6" t="n">
        <v>22200000</v>
      </c>
    </row>
    <row r="16">
      <c r="A16" s="4" t="inlineStr">
        <is>
          <t>Senior Secured Credit Facility</t>
        </is>
      </c>
    </row>
    <row r="17">
      <c r="A17" s="3" t="inlineStr">
        <is>
          <t>Debt Instrument [Line Items]</t>
        </is>
      </c>
    </row>
    <row r="18">
      <c r="A18" s="4" t="inlineStr">
        <is>
          <t>Debt issued</t>
        </is>
      </c>
      <c r="B18" s="6" t="n">
        <v>1380000000</v>
      </c>
    </row>
    <row r="19">
      <c r="A19" s="4" t="inlineStr">
        <is>
          <t>Capitalized debt issuance costs and original issue discount</t>
        </is>
      </c>
      <c r="B19" s="5" t="n">
        <v>38700000</v>
      </c>
    </row>
    <row r="20">
      <c r="A20" s="4" t="inlineStr">
        <is>
          <t>Senior Secured Credit Facility | Term Loan</t>
        </is>
      </c>
    </row>
    <row r="21">
      <c r="A21" s="3" t="inlineStr">
        <is>
          <t>Debt Instrument [Line Items]</t>
        </is>
      </c>
    </row>
    <row r="22">
      <c r="A22" s="4" t="inlineStr">
        <is>
          <t>Debt issued</t>
        </is>
      </c>
      <c r="B22" s="5" t="n">
        <v>1280000000</v>
      </c>
    </row>
    <row r="23">
      <c r="A23" s="4" t="inlineStr">
        <is>
          <t>Senior Secured Credit Facility | Revolving Line-of-Credit | Revolver</t>
        </is>
      </c>
    </row>
    <row r="24">
      <c r="A24" s="3" t="inlineStr">
        <is>
          <t>Debt Instrument [Line Items]</t>
        </is>
      </c>
    </row>
    <row r="25">
      <c r="A25" s="4" t="inlineStr">
        <is>
          <t>Debt issued</t>
        </is>
      </c>
      <c r="B25" s="6" t="n">
        <v>100000000</v>
      </c>
    </row>
    <row r="26">
      <c r="A26" s="4" t="inlineStr">
        <is>
          <t>Credit facility consolidated total net leverage ratio</t>
        </is>
      </c>
      <c r="B26" s="8" t="n">
        <v>3.75</v>
      </c>
    </row>
    <row r="27">
      <c r="A27" s="4" t="inlineStr">
        <is>
          <t>Net leverage ratio, credit facility threshold percentage</t>
        </is>
      </c>
      <c r="B27" s="4" t="inlineStr">
        <is>
          <t>3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Term Loan (Details) - Senior Secured Credit Facility - Term Loan - USD ($) $ in Thousands</t>
        </is>
      </c>
      <c r="B1" s="2" t="inlineStr">
        <is>
          <t>Sep. 30, 2021</t>
        </is>
      </c>
      <c r="C1" s="2" t="inlineStr">
        <is>
          <t>Dec. 31, 2020</t>
        </is>
      </c>
    </row>
    <row r="2">
      <c r="A2" s="3" t="inlineStr">
        <is>
          <t>Debt Instrument [Line Items]</t>
        </is>
      </c>
    </row>
    <row r="3">
      <c r="A3" s="4" t="inlineStr">
        <is>
          <t>2021 (remaining three months)</t>
        </is>
      </c>
      <c r="B3" s="6" t="n">
        <v>3200</v>
      </c>
    </row>
    <row r="4">
      <c r="A4" s="4" t="inlineStr">
        <is>
          <t>2022</t>
        </is>
      </c>
      <c r="B4" s="5" t="n">
        <v>12800</v>
      </c>
    </row>
    <row r="5">
      <c r="A5" s="4" t="inlineStr">
        <is>
          <t>2023</t>
        </is>
      </c>
      <c r="B5" s="5" t="n">
        <v>12800</v>
      </c>
    </row>
    <row r="6">
      <c r="A6" s="4" t="inlineStr">
        <is>
          <t>2024</t>
        </is>
      </c>
      <c r="B6" s="5" t="n">
        <v>12800</v>
      </c>
    </row>
    <row r="7">
      <c r="A7" s="4" t="inlineStr">
        <is>
          <t>2025</t>
        </is>
      </c>
      <c r="B7" s="5" t="n">
        <v>1183600</v>
      </c>
    </row>
    <row r="8">
      <c r="A8" s="4" t="inlineStr">
        <is>
          <t>Thereafter</t>
        </is>
      </c>
      <c r="B8" s="5" t="n">
        <v>0</v>
      </c>
    </row>
    <row r="9">
      <c r="A9" s="4" t="inlineStr">
        <is>
          <t>Total</t>
        </is>
      </c>
      <c r="B9" s="6" t="n">
        <v>1225200</v>
      </c>
      <c r="C9" s="6" t="n">
        <v>1234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1</t>
        </is>
      </c>
      <c r="C2" s="2" t="inlineStr">
        <is>
          <t>Sep. 30, 2020</t>
        </is>
      </c>
    </row>
    <row r="3">
      <c r="A3" s="3" t="inlineStr">
        <is>
          <t>Asset Retirement Obligation, Roll Forward Analysis [Roll Forward]</t>
        </is>
      </c>
    </row>
    <row r="4">
      <c r="A4" s="4" t="inlineStr">
        <is>
          <t>Beginning balance</t>
        </is>
      </c>
      <c r="B4" s="6" t="n">
        <v>24717</v>
      </c>
      <c r="C4" s="6" t="n">
        <v>25825</v>
      </c>
    </row>
    <row r="5">
      <c r="A5" s="4" t="inlineStr">
        <is>
          <t>Accretion</t>
        </is>
      </c>
      <c r="B5" s="5" t="n">
        <v>1046</v>
      </c>
      <c r="C5" s="5" t="n">
        <v>1098</v>
      </c>
    </row>
    <row r="6">
      <c r="A6" s="4" t="inlineStr">
        <is>
          <t>Additions and revisions of estimates</t>
        </is>
      </c>
      <c r="B6" s="5" t="n">
        <v>3397</v>
      </c>
      <c r="C6" s="5" t="n">
        <v>-890</v>
      </c>
    </row>
    <row r="7">
      <c r="A7" s="4" t="inlineStr">
        <is>
          <t>Ending balance</t>
        </is>
      </c>
      <c r="B7" s="6" t="n">
        <v>29160</v>
      </c>
      <c r="C7" s="6" t="n">
        <v>26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Equity-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Grants of stock options (in shares)</t>
        </is>
      </c>
      <c r="B4" s="5" t="n">
        <v>0</v>
      </c>
      <c r="C4" s="5" t="n">
        <v>0</v>
      </c>
      <c r="D4" s="5" t="n">
        <v>0</v>
      </c>
      <c r="E4" s="5" t="n">
        <v>0</v>
      </c>
    </row>
    <row r="5">
      <c r="A5" s="4" t="inlineStr">
        <is>
          <t>Stock options exercised (in shares)</t>
        </is>
      </c>
      <c r="B5" s="5" t="n">
        <v>0</v>
      </c>
      <c r="C5" s="5" t="n">
        <v>0</v>
      </c>
      <c r="D5" s="5" t="n">
        <v>10164</v>
      </c>
      <c r="E5" s="5" t="n">
        <v>0</v>
      </c>
    </row>
    <row r="6">
      <c r="A6" s="4" t="inlineStr">
        <is>
          <t>Intrinsic value of stock options exercised</t>
        </is>
      </c>
      <c r="D6" s="6" t="n">
        <v>44000</v>
      </c>
    </row>
    <row r="7">
      <c r="A7" s="4" t="inlineStr">
        <is>
          <t>Cash received from options exercised</t>
        </is>
      </c>
      <c r="D7" s="5" t="n">
        <v>105000</v>
      </c>
      <c r="E7" s="6" t="n">
        <v>0</v>
      </c>
    </row>
    <row r="8">
      <c r="A8" s="4" t="inlineStr">
        <is>
          <t>Tax benefit realized from stock options exercised</t>
        </is>
      </c>
      <c r="D8" s="5" t="n">
        <v>11000</v>
      </c>
    </row>
    <row r="9">
      <c r="A9" s="4" t="inlineStr">
        <is>
          <t>Stock Options</t>
        </is>
      </c>
    </row>
    <row r="10">
      <c r="A10" s="3" t="inlineStr">
        <is>
          <t>Share-based Compensation Arrangement by Share-based Payment Award [Line Items]</t>
        </is>
      </c>
    </row>
    <row r="11">
      <c r="A11" s="4" t="inlineStr">
        <is>
          <t>Unrecognized compensation expense related to stock options</t>
        </is>
      </c>
      <c r="B11" s="6" t="n">
        <v>0</v>
      </c>
      <c r="C11" s="6" t="n">
        <v>0</v>
      </c>
      <c r="D11" s="6" t="n">
        <v>0</v>
      </c>
      <c r="E11" s="6" t="n">
        <v>0</v>
      </c>
    </row>
    <row r="12">
      <c r="A12" s="4" t="inlineStr">
        <is>
          <t>Restricted Stock and Restricted Stock Units</t>
        </is>
      </c>
    </row>
    <row r="13">
      <c r="A13" s="3" t="inlineStr">
        <is>
          <t>Share-based Compensation Arrangement by Share-based Payment Award [Line Items]</t>
        </is>
      </c>
    </row>
    <row r="14">
      <c r="A14" s="4" t="inlineStr">
        <is>
          <t>Awards granted (in shares)</t>
        </is>
      </c>
      <c r="B14" s="5" t="n">
        <v>53383</v>
      </c>
      <c r="C14" s="5" t="n">
        <v>49696</v>
      </c>
      <c r="D14" s="5" t="n">
        <v>748844</v>
      </c>
      <c r="E14" s="5" t="n">
        <v>1541473</v>
      </c>
    </row>
    <row r="15">
      <c r="A15" s="4" t="inlineStr">
        <is>
          <t>Recognized equity-based compensation</t>
        </is>
      </c>
      <c r="B15" s="6" t="n">
        <v>1700000</v>
      </c>
      <c r="C15" s="6" t="n">
        <v>2700000</v>
      </c>
      <c r="D15" s="6" t="n">
        <v>5000000</v>
      </c>
      <c r="E15" s="6" t="n">
        <v>6600000</v>
      </c>
    </row>
    <row r="16">
      <c r="A16" s="4" t="inlineStr">
        <is>
          <t>Unrecognized compensation expense related to awards</t>
        </is>
      </c>
      <c r="B16" s="5" t="n">
        <v>8800000</v>
      </c>
      <c r="D16" s="6" t="n">
        <v>8800000</v>
      </c>
    </row>
    <row r="17">
      <c r="A17" s="4" t="inlineStr">
        <is>
          <t>Recognized weighted-average period</t>
        </is>
      </c>
      <c r="D17" s="4" t="inlineStr">
        <is>
          <t>1 year 10 months 24 days</t>
        </is>
      </c>
    </row>
    <row r="18">
      <c r="A18" s="4" t="inlineStr">
        <is>
          <t>Restricted Stock and Restricted Stock Units Cash Awards</t>
        </is>
      </c>
    </row>
    <row r="19">
      <c r="A19" s="3" t="inlineStr">
        <is>
          <t>Share-based Compensation Arrangement by Share-based Payment Award [Line Items]</t>
        </is>
      </c>
    </row>
    <row r="20">
      <c r="A20" s="4" t="inlineStr">
        <is>
          <t>Recognized equity-based compensation</t>
        </is>
      </c>
      <c r="B20" s="5" t="n">
        <v>39000</v>
      </c>
      <c r="C20" s="6" t="n">
        <v>100000</v>
      </c>
      <c r="D20" s="6" t="n">
        <v>600000</v>
      </c>
      <c r="E20" s="6" t="n">
        <v>200000</v>
      </c>
    </row>
    <row r="21">
      <c r="A21" s="4" t="inlineStr">
        <is>
          <t>Unrecognized compensation expense related to awards</t>
        </is>
      </c>
      <c r="B21" s="6" t="n">
        <v>800000</v>
      </c>
      <c r="D21" s="6" t="n">
        <v>800000</v>
      </c>
    </row>
    <row r="22">
      <c r="A22" s="4" t="inlineStr">
        <is>
          <t>Recognized weighted-average period</t>
        </is>
      </c>
      <c r="D22" s="4" t="inlineStr">
        <is>
          <t>1 year 3 months 18 days</t>
        </is>
      </c>
    </row>
    <row r="23">
      <c r="A23" s="4" t="inlineStr">
        <is>
          <t>Award vesting period</t>
        </is>
      </c>
      <c r="D23" s="4" t="inlineStr">
        <is>
          <t>3 years</t>
        </is>
      </c>
    </row>
    <row r="24">
      <c r="A24" s="4" t="inlineStr">
        <is>
          <t>Performance Share Units</t>
        </is>
      </c>
    </row>
    <row r="25">
      <c r="A25" s="3" t="inlineStr">
        <is>
          <t>Share-based Compensation Arrangement by Share-based Payment Award [Line Items]</t>
        </is>
      </c>
    </row>
    <row r="26">
      <c r="A26" s="4" t="inlineStr">
        <is>
          <t>Awards granted (in shares)</t>
        </is>
      </c>
      <c r="B26" s="5" t="n">
        <v>0</v>
      </c>
      <c r="C26" s="5" t="n">
        <v>0</v>
      </c>
      <c r="D26" s="5" t="n">
        <v>776153</v>
      </c>
      <c r="E26" s="5" t="n">
        <v>1020161</v>
      </c>
    </row>
    <row r="27">
      <c r="A27" s="4" t="inlineStr">
        <is>
          <t>Recognized equity-based compensation</t>
        </is>
      </c>
      <c r="B27" s="6" t="n">
        <v>3800000</v>
      </c>
      <c r="C27" s="6" t="n">
        <v>2700000</v>
      </c>
      <c r="D27" s="6" t="n">
        <v>8400000</v>
      </c>
      <c r="E27" s="6" t="n">
        <v>5700000</v>
      </c>
    </row>
    <row r="28">
      <c r="A28" s="4" t="inlineStr">
        <is>
          <t>Unrecognized compensation expense related to awards</t>
        </is>
      </c>
      <c r="B28" s="5" t="n">
        <v>10300000</v>
      </c>
      <c r="D28" s="6" t="n">
        <v>10300000</v>
      </c>
    </row>
    <row r="29">
      <c r="A29" s="4" t="inlineStr">
        <is>
          <t>Recognized weighted-average period</t>
        </is>
      </c>
      <c r="D29" s="4" t="inlineStr">
        <is>
          <t>1 year 10 months 24 days</t>
        </is>
      </c>
    </row>
    <row r="30">
      <c r="A30" s="4" t="inlineStr">
        <is>
          <t>Performance Share Units Cash Awards</t>
        </is>
      </c>
    </row>
    <row r="31">
      <c r="A31" s="3" t="inlineStr">
        <is>
          <t>Share-based Compensation Arrangement by Share-based Payment Award [Line Items]</t>
        </is>
      </c>
    </row>
    <row r="32">
      <c r="A32" s="4" t="inlineStr">
        <is>
          <t>Recognized equity-based compensation</t>
        </is>
      </c>
      <c r="B32" s="5" t="n">
        <v>500000</v>
      </c>
      <c r="C32" s="6" t="n">
        <v>700000</v>
      </c>
      <c r="D32" s="6" t="n">
        <v>500000</v>
      </c>
      <c r="E32" s="6" t="n">
        <v>700000</v>
      </c>
    </row>
    <row r="33">
      <c r="A33" s="4" t="inlineStr">
        <is>
          <t>Unrecognized compensation expense related to awards</t>
        </is>
      </c>
      <c r="B33" s="6" t="n">
        <v>700000</v>
      </c>
      <c r="D33" s="6" t="n">
        <v>700000</v>
      </c>
    </row>
    <row r="34">
      <c r="A34" s="4" t="inlineStr">
        <is>
          <t>Recognized weighted-average period</t>
        </is>
      </c>
      <c r="D34" s="4" t="inlineStr">
        <is>
          <t>1 year 3 months 18 days</t>
        </is>
      </c>
    </row>
    <row r="35">
      <c r="A35" s="4" t="inlineStr">
        <is>
          <t>Award vesting period</t>
        </is>
      </c>
      <c r="D35" s="4" t="inlineStr">
        <is>
          <t>3 years</t>
        </is>
      </c>
    </row>
    <row r="36">
      <c r="A36" s="4" t="inlineStr">
        <is>
          <t>2011 Plan</t>
        </is>
      </c>
    </row>
    <row r="37">
      <c r="A37" s="3" t="inlineStr">
        <is>
          <t>Share-based Compensation Arrangement by Share-based Payment Award [Line Items]</t>
        </is>
      </c>
    </row>
    <row r="38">
      <c r="A38" s="4" t="inlineStr">
        <is>
          <t>Common stock that may be issued (in shares)</t>
        </is>
      </c>
      <c r="B38" s="5" t="n">
        <v>2581828</v>
      </c>
      <c r="D38" s="5" t="n">
        <v>25818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25" customWidth="1" min="4" max="4"/>
    <col width="14" customWidth="1" min="5" max="5"/>
    <col width="23" customWidth="1" min="6" max="6"/>
  </cols>
  <sheetData>
    <row r="1">
      <c r="A1" s="1" t="inlineStr">
        <is>
          <t>Equity-Based Compensation - Stock Options (Details)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umber of Shares</t>
        </is>
      </c>
    </row>
    <row r="4">
      <c r="A4" s="4" t="inlineStr">
        <is>
          <t>Outstanding at December 31, 2020 (in shares)</t>
        </is>
      </c>
      <c r="D4" s="5" t="n">
        <v>826215</v>
      </c>
    </row>
    <row r="5">
      <c r="A5" s="4" t="inlineStr">
        <is>
          <t>Granted (in shares)</t>
        </is>
      </c>
      <c r="B5" s="5" t="n">
        <v>0</v>
      </c>
      <c r="C5" s="5" t="n">
        <v>0</v>
      </c>
      <c r="D5" s="5" t="n">
        <v>0</v>
      </c>
      <c r="E5" s="5" t="n">
        <v>0</v>
      </c>
    </row>
    <row r="6">
      <c r="A6" s="4" t="inlineStr">
        <is>
          <t>Exercised (in shares)</t>
        </is>
      </c>
      <c r="B6" s="5" t="n">
        <v>0</v>
      </c>
      <c r="C6" s="5" t="n">
        <v>0</v>
      </c>
      <c r="D6" s="5" t="n">
        <v>-10164</v>
      </c>
      <c r="E6" s="5" t="n">
        <v>0</v>
      </c>
    </row>
    <row r="7">
      <c r="A7" s="4" t="inlineStr">
        <is>
          <t>Forfeited (in shares)</t>
        </is>
      </c>
      <c r="D7" s="5" t="n">
        <v>-113333</v>
      </c>
    </row>
    <row r="8">
      <c r="A8" s="4" t="inlineStr">
        <is>
          <t>Expired (in shares)</t>
        </is>
      </c>
      <c r="D8" s="5" t="n">
        <v>-36000</v>
      </c>
    </row>
    <row r="9">
      <c r="A9" s="4" t="inlineStr">
        <is>
          <t>Outstanding at June 30, 2021 (in shares)</t>
        </is>
      </c>
      <c r="B9" s="5" t="n">
        <v>666718</v>
      </c>
      <c r="D9" s="5" t="n">
        <v>666718</v>
      </c>
      <c r="F9" s="5" t="n">
        <v>826215</v>
      </c>
    </row>
    <row r="10">
      <c r="A10" s="4" t="inlineStr">
        <is>
          <t>Exercisable at June 30, 2021 (in shares)</t>
        </is>
      </c>
      <c r="B10" s="5" t="n">
        <v>666718</v>
      </c>
      <c r="D10" s="5" t="n">
        <v>666718</v>
      </c>
    </row>
    <row r="11">
      <c r="A11" s="3" t="inlineStr">
        <is>
          <t>Weighted Average Exercise Price</t>
        </is>
      </c>
    </row>
    <row r="12">
      <c r="A12" s="4" t="inlineStr">
        <is>
          <t>Outstanding at December 31, 2020 (in dollars per share)</t>
        </is>
      </c>
      <c r="D12" s="7" t="n">
        <v>29.05</v>
      </c>
    </row>
    <row r="13">
      <c r="A13" s="4" t="inlineStr">
        <is>
          <t>Granted (in dollars per share)</t>
        </is>
      </c>
      <c r="D13" s="5" t="n">
        <v>0</v>
      </c>
    </row>
    <row r="14">
      <c r="A14" s="4" t="inlineStr">
        <is>
          <t>Exercised (in dollars per share)</t>
        </is>
      </c>
      <c r="D14" s="8" t="n">
        <v>10.33</v>
      </c>
    </row>
    <row r="15">
      <c r="A15" s="4" t="inlineStr">
        <is>
          <t>Forfeited (in dollars per share)</t>
        </is>
      </c>
      <c r="D15" s="8" t="n">
        <v>24.76</v>
      </c>
    </row>
    <row r="16">
      <c r="A16" s="4" t="inlineStr">
        <is>
          <t>Expired (in dollars per share)</t>
        </is>
      </c>
      <c r="D16" s="8" t="n">
        <v>14.58</v>
      </c>
    </row>
    <row r="17">
      <c r="A17" s="4" t="inlineStr">
        <is>
          <t>Outstanding at June 30, 2021 (in dollars per share)</t>
        </is>
      </c>
      <c r="B17" s="7" t="n">
        <v>30.84</v>
      </c>
      <c r="D17" s="8" t="n">
        <v>30.84</v>
      </c>
      <c r="F17" s="7" t="n">
        <v>29.05</v>
      </c>
    </row>
    <row r="18">
      <c r="A18" s="4" t="inlineStr">
        <is>
          <t>Exercisable at June 30, 2021 (in dollars per share)</t>
        </is>
      </c>
      <c r="B18" s="7" t="n">
        <v>30.84</v>
      </c>
      <c r="D18" s="7" t="n">
        <v>30.84</v>
      </c>
    </row>
    <row r="19">
      <c r="A19" s="3" t="inlineStr">
        <is>
          <t>Weighted Average Remaining Contractual Term in Years</t>
        </is>
      </c>
    </row>
    <row r="20">
      <c r="A20" s="4" t="inlineStr">
        <is>
          <t>Outstanding at December 31, 2020</t>
        </is>
      </c>
      <c r="D20" s="4" t="inlineStr">
        <is>
          <t>2 years 8 months 12 days</t>
        </is>
      </c>
      <c r="F20" s="4" t="inlineStr">
        <is>
          <t>3 years 1 month 6 days</t>
        </is>
      </c>
    </row>
    <row r="21">
      <c r="A21" s="4" t="inlineStr">
        <is>
          <t>Outstanding at June 30, 2021</t>
        </is>
      </c>
      <c r="D21" s="4" t="inlineStr">
        <is>
          <t>2 years 8 months 12 days</t>
        </is>
      </c>
      <c r="F21" s="4" t="inlineStr">
        <is>
          <t>3 years 1 month 6 days</t>
        </is>
      </c>
    </row>
    <row r="22">
      <c r="A22" s="4" t="inlineStr">
        <is>
          <t>Exercisable at June 30, 2021</t>
        </is>
      </c>
      <c r="D22" s="4" t="inlineStr">
        <is>
          <t>2 years 8 months 12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stricted Stock and Restricted Stock Units Awards (Details) - Restricted Stock and Restricted Stock Unit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ber of Shares</t>
        </is>
      </c>
    </row>
    <row r="4">
      <c r="A4" s="4" t="inlineStr">
        <is>
          <t>Unvested, December 31, 2020 (in shares)</t>
        </is>
      </c>
      <c r="D4" s="5" t="n">
        <v>1779826</v>
      </c>
    </row>
    <row r="5">
      <c r="A5" s="4" t="inlineStr">
        <is>
          <t>Granted (in shares)</t>
        </is>
      </c>
      <c r="B5" s="5" t="n">
        <v>53383</v>
      </c>
      <c r="C5" s="5" t="n">
        <v>49696</v>
      </c>
      <c r="D5" s="5" t="n">
        <v>748844</v>
      </c>
      <c r="E5" s="5" t="n">
        <v>1541473</v>
      </c>
    </row>
    <row r="6">
      <c r="A6" s="4" t="inlineStr">
        <is>
          <t>Vested (in shares)</t>
        </is>
      </c>
      <c r="D6" s="5" t="n">
        <v>-971934</v>
      </c>
    </row>
    <row r="7">
      <c r="A7" s="4" t="inlineStr">
        <is>
          <t>Forfeited (in shares)</t>
        </is>
      </c>
      <c r="D7" s="5" t="n">
        <v>-19299</v>
      </c>
    </row>
    <row r="8">
      <c r="A8" s="4" t="inlineStr">
        <is>
          <t>Unvested, June 30, 2021 (in shares)</t>
        </is>
      </c>
      <c r="B8" s="5" t="n">
        <v>1537437</v>
      </c>
      <c r="D8" s="5" t="n">
        <v>1537437</v>
      </c>
    </row>
    <row r="9">
      <c r="A9" s="3" t="inlineStr">
        <is>
          <t>Grant Date Weighted Average Fair Value</t>
        </is>
      </c>
    </row>
    <row r="10">
      <c r="A10" s="4" t="inlineStr">
        <is>
          <t>Unvested, December 31, 2020 (in dollars per share)</t>
        </is>
      </c>
      <c r="D10" s="7" t="n">
        <v>6.22</v>
      </c>
    </row>
    <row r="11">
      <c r="A11" s="4" t="inlineStr">
        <is>
          <t>Granted (in dollars per share)</t>
        </is>
      </c>
      <c r="D11" s="8" t="n">
        <v>10.04</v>
      </c>
    </row>
    <row r="12">
      <c r="A12" s="4" t="inlineStr">
        <is>
          <t>Vested (in dollars per share)</t>
        </is>
      </c>
      <c r="D12" s="8" t="n">
        <v>5.45</v>
      </c>
    </row>
    <row r="13">
      <c r="A13" s="4" t="inlineStr">
        <is>
          <t>Forfeited (in dollars per share)</t>
        </is>
      </c>
      <c r="D13" s="8" t="n">
        <v>11.81</v>
      </c>
    </row>
    <row r="14">
      <c r="A14" s="4" t="inlineStr">
        <is>
          <t>Unvested, June 30, 2021 (in dollars per share)</t>
        </is>
      </c>
      <c r="B14" s="7" t="n">
        <v>8.34</v>
      </c>
      <c r="D14" s="7" t="n">
        <v>8.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Performance Share Awards (Details) - Performance Share Unit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ber of Shares</t>
        </is>
      </c>
    </row>
    <row r="4">
      <c r="A4" s="4" t="inlineStr">
        <is>
          <t>Unvested, December 31, 2020 (in shares)</t>
        </is>
      </c>
      <c r="D4" s="5" t="n">
        <v>1513648</v>
      </c>
    </row>
    <row r="5">
      <c r="A5" s="4" t="inlineStr">
        <is>
          <t>Granted (in shares)</t>
        </is>
      </c>
      <c r="B5" s="5" t="n">
        <v>0</v>
      </c>
      <c r="C5" s="5" t="n">
        <v>0</v>
      </c>
      <c r="D5" s="5" t="n">
        <v>776153</v>
      </c>
      <c r="E5" s="5" t="n">
        <v>1020161</v>
      </c>
    </row>
    <row r="6">
      <c r="A6" s="4" t="inlineStr">
        <is>
          <t>Vested (in shares)</t>
        </is>
      </c>
      <c r="D6" s="5" t="n">
        <v>-17352</v>
      </c>
    </row>
    <row r="7">
      <c r="A7" s="4" t="inlineStr">
        <is>
          <t>Forfeited/Cancelled (in shares)</t>
        </is>
      </c>
      <c r="D7" s="5" t="n">
        <v>-185876</v>
      </c>
    </row>
    <row r="8">
      <c r="A8" s="4" t="inlineStr">
        <is>
          <t>Unvested, June 30, 2021 (in shares)</t>
        </is>
      </c>
      <c r="B8" s="5" t="n">
        <v>2086573</v>
      </c>
      <c r="D8" s="5" t="n">
        <v>2086573</v>
      </c>
    </row>
    <row r="9">
      <c r="A9" s="3" t="inlineStr">
        <is>
          <t>Grant Date Weighted Average Fair Value</t>
        </is>
      </c>
    </row>
    <row r="10">
      <c r="A10" s="4" t="inlineStr">
        <is>
          <t>Unvested, December 31, 2020 (in dollars per share)</t>
        </is>
      </c>
      <c r="D10" s="7" t="n">
        <v>12.36</v>
      </c>
    </row>
    <row r="11">
      <c r="A11" s="4" t="inlineStr">
        <is>
          <t>Granted (in dollars per share)</t>
        </is>
      </c>
      <c r="D11" s="8" t="n">
        <v>11.52</v>
      </c>
    </row>
    <row r="12">
      <c r="A12" s="4" t="inlineStr">
        <is>
          <t>Vested (in dollars per share)</t>
        </is>
      </c>
      <c r="D12" s="8" t="n">
        <v>31.24</v>
      </c>
    </row>
    <row r="13">
      <c r="A13" s="4" t="inlineStr">
        <is>
          <t>Forfeited/Cancelled (in dollars per share)</t>
        </is>
      </c>
      <c r="D13" s="8" t="n">
        <v>29.74</v>
      </c>
    </row>
    <row r="14">
      <c r="A14" s="4" t="inlineStr">
        <is>
          <t>Unvested, June 30, 2021 (in dollars per share)</t>
        </is>
      </c>
      <c r="B14" s="7" t="n">
        <v>10.36</v>
      </c>
      <c r="D14" s="7" t="n">
        <v>10.3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Commitments (Details) $ in Thousands</t>
        </is>
      </c>
      <c r="B1" s="2" t="inlineStr">
        <is>
          <t>Sep. 30, 2021USD ($)</t>
        </is>
      </c>
    </row>
    <row r="2">
      <c r="A2" s="3" t="inlineStr">
        <is>
          <t>Minimum Purchase Commitments</t>
        </is>
      </c>
    </row>
    <row r="3">
      <c r="A3" s="4" t="inlineStr">
        <is>
          <t>2021 (remaining three months)</t>
        </is>
      </c>
      <c r="B3" s="6" t="n">
        <v>5825</v>
      </c>
    </row>
    <row r="4">
      <c r="A4" s="4" t="inlineStr">
        <is>
          <t>2022</t>
        </is>
      </c>
      <c r="B4" s="5" t="n">
        <v>11908</v>
      </c>
    </row>
    <row r="5">
      <c r="A5" s="4" t="inlineStr">
        <is>
          <t>2023</t>
        </is>
      </c>
      <c r="B5" s="5" t="n">
        <v>9986</v>
      </c>
    </row>
    <row r="6">
      <c r="A6" s="4" t="inlineStr">
        <is>
          <t>2024</t>
        </is>
      </c>
      <c r="B6" s="5" t="n">
        <v>4997</v>
      </c>
    </row>
    <row r="7">
      <c r="A7" s="4" t="inlineStr">
        <is>
          <t>2025</t>
        </is>
      </c>
      <c r="B7" s="5" t="n">
        <v>2486</v>
      </c>
    </row>
    <row r="8">
      <c r="A8" s="4" t="inlineStr">
        <is>
          <t>Thereafter</t>
        </is>
      </c>
      <c r="B8" s="5" t="n">
        <v>11092</v>
      </c>
    </row>
    <row r="9">
      <c r="A9" s="4" t="inlineStr">
        <is>
          <t>Total future purchase commitments</t>
        </is>
      </c>
      <c r="B9" s="6" t="n">
        <v>46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17" customWidth="1" min="7" max="7"/>
    <col width="46" customWidth="1" min="8" max="8"/>
    <col width="25" customWidth="1" min="9" max="9"/>
  </cols>
  <sheetData>
    <row r="1">
      <c r="A1" s="1" t="inlineStr">
        <is>
          <t>CONDENSED CONSOLIDATED STATEMENTS OF STOCKHOLDERS' EQUITY - USD ($) $ in Thousands</t>
        </is>
      </c>
      <c r="B1" s="2" t="inlineStr">
        <is>
          <t>Total</t>
        </is>
      </c>
      <c r="C1" s="2" t="inlineStr">
        <is>
          <t>Total U.S. Silica Holdings Inc., Stockholders’ Equity</t>
        </is>
      </c>
      <c r="D1" s="2" t="inlineStr">
        <is>
          <t>Common Stock</t>
        </is>
      </c>
      <c r="E1" s="2" t="inlineStr">
        <is>
          <t>Treasury Stock</t>
        </is>
      </c>
      <c r="F1" s="2" t="inlineStr">
        <is>
          <t>Additional Paid-In Capital</t>
        </is>
      </c>
      <c r="G1" s="2" t="inlineStr">
        <is>
          <t>Retained Deficit</t>
        </is>
      </c>
      <c r="H1" s="2" t="inlineStr">
        <is>
          <t>Accumulated Other Comprehensive Income (Loss)</t>
        </is>
      </c>
      <c r="I1" s="2" t="inlineStr">
        <is>
          <t>Non-controlling Interest</t>
        </is>
      </c>
    </row>
    <row r="2">
      <c r="A2" s="4" t="inlineStr">
        <is>
          <t>Beginning Balance at Dec. 31, 2019</t>
        </is>
      </c>
      <c r="B2" s="6" t="n">
        <v>716580</v>
      </c>
      <c r="C2" s="6" t="n">
        <v>705217</v>
      </c>
      <c r="D2" s="6" t="n">
        <v>823</v>
      </c>
      <c r="E2" s="6" t="n">
        <v>-180912</v>
      </c>
      <c r="F2" s="6" t="n">
        <v>1185116</v>
      </c>
      <c r="G2" s="6" t="n">
        <v>-279956</v>
      </c>
      <c r="H2" s="6" t="n">
        <v>-19854</v>
      </c>
      <c r="I2" s="6" t="n">
        <v>11363</v>
      </c>
    </row>
    <row r="3">
      <c r="A3" s="3" t="inlineStr">
        <is>
          <t>Increase (Decrease) in Stockholders' Equity [Roll Forward]</t>
        </is>
      </c>
    </row>
    <row r="4">
      <c r="A4" s="4" t="inlineStr">
        <is>
          <t>Net loss</t>
        </is>
      </c>
      <c r="B4" s="5" t="n">
        <v>-119439</v>
      </c>
      <c r="C4" s="5" t="n">
        <v>-118661</v>
      </c>
      <c r="G4" s="5" t="n">
        <v>-118661</v>
      </c>
      <c r="I4" s="5" t="n">
        <v>-778</v>
      </c>
    </row>
    <row r="5">
      <c r="A5" s="4" t="inlineStr">
        <is>
          <t>Unrealized gain on derivatives</t>
        </is>
      </c>
      <c r="B5" s="5" t="n">
        <v>3053</v>
      </c>
      <c r="C5" s="5" t="n">
        <v>3053</v>
      </c>
      <c r="H5" s="5" t="n">
        <v>3053</v>
      </c>
    </row>
    <row r="6">
      <c r="A6" s="4" t="inlineStr">
        <is>
          <t>Foreign currency translation adjustment</t>
        </is>
      </c>
      <c r="B6" s="5" t="n">
        <v>662</v>
      </c>
      <c r="C6" s="5" t="n">
        <v>662</v>
      </c>
      <c r="H6" s="5" t="n">
        <v>662</v>
      </c>
    </row>
    <row r="7">
      <c r="A7" s="4" t="inlineStr">
        <is>
          <t>Pension and post-retirement liability</t>
        </is>
      </c>
      <c r="B7" s="5" t="n">
        <v>-8702</v>
      </c>
      <c r="C7" s="5" t="n">
        <v>-8702</v>
      </c>
      <c r="H7" s="5" t="n">
        <v>-8702</v>
      </c>
    </row>
    <row r="8">
      <c r="A8" s="4" t="inlineStr">
        <is>
          <t>Cash dividends</t>
        </is>
      </c>
      <c r="B8" s="5" t="n">
        <v>-1444</v>
      </c>
      <c r="C8" s="5" t="n">
        <v>-1444</v>
      </c>
      <c r="G8" s="5" t="n">
        <v>-1444</v>
      </c>
    </row>
    <row r="9">
      <c r="A9" s="4" t="inlineStr">
        <is>
          <t>Contributions from non-controlling interest</t>
        </is>
      </c>
      <c r="B9" s="5" t="n">
        <v>1234</v>
      </c>
      <c r="I9" s="5" t="n">
        <v>1234</v>
      </c>
    </row>
    <row r="10">
      <c r="A10" s="3" t="inlineStr">
        <is>
          <t>Common stock-based compensation plans activity:</t>
        </is>
      </c>
    </row>
    <row r="11">
      <c r="A11" s="4" t="inlineStr">
        <is>
          <t>Equity-based compensation</t>
        </is>
      </c>
      <c r="B11" s="5" t="n">
        <v>12352</v>
      </c>
      <c r="C11" s="5" t="n">
        <v>12352</v>
      </c>
      <c r="F11" s="5" t="n">
        <v>12352</v>
      </c>
    </row>
    <row r="12">
      <c r="A12" s="4" t="inlineStr">
        <is>
          <t>Tax payments related to shares withheld for vested restricted stock and stock units</t>
        </is>
      </c>
      <c r="B12" s="5" t="n">
        <v>-630</v>
      </c>
      <c r="C12" s="5" t="n">
        <v>-630</v>
      </c>
      <c r="D12" s="5" t="n">
        <v>4</v>
      </c>
      <c r="E12" s="5" t="n">
        <v>-630</v>
      </c>
      <c r="F12" s="5" t="n">
        <v>-4</v>
      </c>
    </row>
    <row r="13">
      <c r="A13" s="4" t="inlineStr">
        <is>
          <t>Ending Balance at Sep. 30, 2020</t>
        </is>
      </c>
      <c r="B13" s="5" t="n">
        <v>603666</v>
      </c>
      <c r="C13" s="5" t="n">
        <v>591847</v>
      </c>
      <c r="D13" s="5" t="n">
        <v>827</v>
      </c>
      <c r="E13" s="5" t="n">
        <v>-181542</v>
      </c>
      <c r="F13" s="5" t="n">
        <v>1197464</v>
      </c>
      <c r="G13" s="5" t="n">
        <v>-400061</v>
      </c>
      <c r="H13" s="5" t="n">
        <v>-24841</v>
      </c>
      <c r="I13" s="5" t="n">
        <v>11819</v>
      </c>
    </row>
    <row r="14">
      <c r="A14" s="4" t="inlineStr">
        <is>
          <t>Beginning Balance at Jun. 30, 2020</t>
        </is>
      </c>
      <c r="B14" s="5" t="n">
        <v>613268</v>
      </c>
      <c r="C14" s="5" t="n">
        <v>602461</v>
      </c>
      <c r="D14" s="5" t="n">
        <v>826</v>
      </c>
      <c r="E14" s="5" t="n">
        <v>-181413</v>
      </c>
      <c r="F14" s="5" t="n">
        <v>1192068</v>
      </c>
      <c r="G14" s="5" t="n">
        <v>-386110</v>
      </c>
      <c r="H14" s="5" t="n">
        <v>-22910</v>
      </c>
      <c r="I14" s="5" t="n">
        <v>10807</v>
      </c>
    </row>
    <row r="15">
      <c r="A15" s="3" t="inlineStr">
        <is>
          <t>Increase (Decrease) in Stockholders' Equity [Roll Forward]</t>
        </is>
      </c>
    </row>
    <row r="16">
      <c r="A16" s="4" t="inlineStr">
        <is>
          <t>Net loss</t>
        </is>
      </c>
      <c r="B16" s="5" t="n">
        <v>-14216</v>
      </c>
      <c r="C16" s="5" t="n">
        <v>-13962</v>
      </c>
      <c r="G16" s="5" t="n">
        <v>-13962</v>
      </c>
      <c r="I16" s="5" t="n">
        <v>-254</v>
      </c>
    </row>
    <row r="17">
      <c r="A17" s="4" t="inlineStr">
        <is>
          <t>Unrealized gain on derivatives</t>
        </is>
      </c>
      <c r="B17" s="5" t="n">
        <v>725</v>
      </c>
      <c r="C17" s="5" t="n">
        <v>725</v>
      </c>
      <c r="H17" s="5" t="n">
        <v>725</v>
      </c>
    </row>
    <row r="18">
      <c r="A18" s="4" t="inlineStr">
        <is>
          <t>Foreign currency translation adjustment</t>
        </is>
      </c>
      <c r="B18" s="5" t="n">
        <v>631</v>
      </c>
      <c r="C18" s="5" t="n">
        <v>631</v>
      </c>
      <c r="H18" s="5" t="n">
        <v>631</v>
      </c>
    </row>
    <row r="19">
      <c r="A19" s="4" t="inlineStr">
        <is>
          <t>Pension and post-retirement liability</t>
        </is>
      </c>
      <c r="B19" s="5" t="n">
        <v>-3287</v>
      </c>
      <c r="C19" s="5" t="n">
        <v>-3287</v>
      </c>
      <c r="H19" s="5" t="n">
        <v>-3287</v>
      </c>
    </row>
    <row r="20">
      <c r="A20" s="4" t="inlineStr">
        <is>
          <t>Cash dividends</t>
        </is>
      </c>
      <c r="B20" s="5" t="n">
        <v>11</v>
      </c>
      <c r="C20" s="5" t="n">
        <v>11</v>
      </c>
      <c r="G20" s="5" t="n">
        <v>11</v>
      </c>
    </row>
    <row r="21">
      <c r="A21" s="4" t="inlineStr">
        <is>
          <t>Contributions from non-controlling interest</t>
        </is>
      </c>
      <c r="B21" s="5" t="n">
        <v>1266</v>
      </c>
      <c r="I21" s="5" t="n">
        <v>1266</v>
      </c>
    </row>
    <row r="22">
      <c r="A22" s="3" t="inlineStr">
        <is>
          <t>Common stock-based compensation plans activity:</t>
        </is>
      </c>
    </row>
    <row r="23">
      <c r="A23" s="4" t="inlineStr">
        <is>
          <t>Equity-based compensation</t>
        </is>
      </c>
      <c r="B23" s="5" t="n">
        <v>5397</v>
      </c>
      <c r="C23" s="5" t="n">
        <v>5397</v>
      </c>
      <c r="F23" s="5" t="n">
        <v>5397</v>
      </c>
    </row>
    <row r="24">
      <c r="A24" s="4" t="inlineStr">
        <is>
          <t>Tax payments related to shares withheld for vested restricted stock and stock units</t>
        </is>
      </c>
      <c r="B24" s="5" t="n">
        <v>-129</v>
      </c>
      <c r="C24" s="5" t="n">
        <v>-129</v>
      </c>
      <c r="D24" s="5" t="n">
        <v>1</v>
      </c>
      <c r="E24" s="5" t="n">
        <v>-129</v>
      </c>
      <c r="F24" s="5" t="n">
        <v>-1</v>
      </c>
    </row>
    <row r="25">
      <c r="A25" s="4" t="inlineStr">
        <is>
          <t>Ending Balance at Sep. 30, 2020</t>
        </is>
      </c>
      <c r="B25" s="5" t="n">
        <v>603666</v>
      </c>
      <c r="C25" s="5" t="n">
        <v>591847</v>
      </c>
      <c r="D25" s="5" t="n">
        <v>827</v>
      </c>
      <c r="E25" s="5" t="n">
        <v>-181542</v>
      </c>
      <c r="F25" s="5" t="n">
        <v>1197464</v>
      </c>
      <c r="G25" s="5" t="n">
        <v>-400061</v>
      </c>
      <c r="H25" s="5" t="n">
        <v>-24841</v>
      </c>
      <c r="I25" s="5" t="n">
        <v>11819</v>
      </c>
    </row>
    <row r="26">
      <c r="A26" s="4" t="inlineStr">
        <is>
          <t>Beginning Balance at Dec. 31, 2020</t>
        </is>
      </c>
      <c r="B26" s="5" t="n">
        <v>626791</v>
      </c>
      <c r="C26" s="5" t="n">
        <v>615260</v>
      </c>
      <c r="D26" s="5" t="n">
        <v>827</v>
      </c>
      <c r="E26" s="5" t="n">
        <v>-181615</v>
      </c>
      <c r="F26" s="5" t="n">
        <v>1200023</v>
      </c>
      <c r="G26" s="5" t="n">
        <v>-395496</v>
      </c>
      <c r="H26" s="5" t="n">
        <v>-8479</v>
      </c>
      <c r="I26" s="5" t="n">
        <v>11531</v>
      </c>
    </row>
    <row r="27">
      <c r="A27" s="3" t="inlineStr">
        <is>
          <t>Increase (Decrease) in Stockholders' Equity [Roll Forward]</t>
        </is>
      </c>
    </row>
    <row r="28">
      <c r="A28" s="4" t="inlineStr">
        <is>
          <t>Net loss</t>
        </is>
      </c>
      <c r="B28" s="5" t="n">
        <v>-15207</v>
      </c>
      <c r="C28" s="5" t="n">
        <v>-14745</v>
      </c>
      <c r="G28" s="5" t="n">
        <v>-14745</v>
      </c>
      <c r="I28" s="5" t="n">
        <v>-462</v>
      </c>
    </row>
    <row r="29">
      <c r="A29" s="4" t="inlineStr">
        <is>
          <t>Unrealized gain on derivatives</t>
        </is>
      </c>
      <c r="B29" s="5" t="n">
        <v>0</v>
      </c>
    </row>
    <row r="30">
      <c r="A30" s="4" t="inlineStr">
        <is>
          <t>Foreign currency translation adjustment</t>
        </is>
      </c>
      <c r="B30" s="5" t="n">
        <v>-707</v>
      </c>
      <c r="C30" s="5" t="n">
        <v>-707</v>
      </c>
      <c r="H30" s="5" t="n">
        <v>-707</v>
      </c>
    </row>
    <row r="31">
      <c r="A31" s="4" t="inlineStr">
        <is>
          <t>Pension and post-retirement liability</t>
        </is>
      </c>
      <c r="B31" s="5" t="n">
        <v>6624</v>
      </c>
      <c r="C31" s="5" t="n">
        <v>6624</v>
      </c>
      <c r="H31" s="5" t="n">
        <v>6624</v>
      </c>
    </row>
    <row r="32">
      <c r="A32" s="4" t="inlineStr">
        <is>
          <t>Cash dividends</t>
        </is>
      </c>
      <c r="B32" s="5" t="n">
        <v>8</v>
      </c>
      <c r="C32" s="5" t="n">
        <v>8</v>
      </c>
      <c r="G32" s="5" t="n">
        <v>8</v>
      </c>
    </row>
    <row r="33">
      <c r="A33" s="4" t="inlineStr">
        <is>
          <t>Distributions to non-controlling interest</t>
        </is>
      </c>
      <c r="B33" s="5" t="n">
        <v>-785</v>
      </c>
      <c r="I33" s="5" t="n">
        <v>-785</v>
      </c>
    </row>
    <row r="34">
      <c r="A34" s="3" t="inlineStr">
        <is>
          <t>Common stock-based compensation plans activity:</t>
        </is>
      </c>
    </row>
    <row r="35">
      <c r="A35" s="4" t="inlineStr">
        <is>
          <t>Equity-based compensation</t>
        </is>
      </c>
      <c r="B35" s="5" t="n">
        <v>13391</v>
      </c>
      <c r="C35" s="5" t="n">
        <v>13391</v>
      </c>
      <c r="F35" s="5" t="n">
        <v>13391</v>
      </c>
    </row>
    <row r="36">
      <c r="A36" s="4" t="inlineStr">
        <is>
          <t>Proceeds from options exercised</t>
        </is>
      </c>
      <c r="B36" s="5" t="n">
        <v>105</v>
      </c>
      <c r="C36" s="5" t="n">
        <v>105</v>
      </c>
      <c r="E36" s="5" t="n">
        <v>344</v>
      </c>
      <c r="F36" s="5" t="n">
        <v>-239</v>
      </c>
    </row>
    <row r="37">
      <c r="A37" s="4" t="inlineStr">
        <is>
          <t>Tax payments related to shares withheld for vested restricted stock and stock units</t>
        </is>
      </c>
      <c r="B37" s="5" t="n">
        <v>-2212</v>
      </c>
      <c r="C37" s="5" t="n">
        <v>-2212</v>
      </c>
      <c r="D37" s="5" t="n">
        <v>10</v>
      </c>
      <c r="E37" s="5" t="n">
        <v>-2212</v>
      </c>
      <c r="F37" s="5" t="n">
        <v>-10</v>
      </c>
    </row>
    <row r="38">
      <c r="A38" s="4" t="inlineStr">
        <is>
          <t>Ending Balance at Sep. 30, 2021</t>
        </is>
      </c>
      <c r="B38" s="5" t="n">
        <v>628008</v>
      </c>
      <c r="C38" s="5" t="n">
        <v>617724</v>
      </c>
      <c r="D38" s="5" t="n">
        <v>837</v>
      </c>
      <c r="E38" s="5" t="n">
        <v>-183483</v>
      </c>
      <c r="F38" s="5" t="n">
        <v>1213165</v>
      </c>
      <c r="G38" s="5" t="n">
        <v>-410233</v>
      </c>
      <c r="H38" s="5" t="n">
        <v>-2562</v>
      </c>
      <c r="I38" s="5" t="n">
        <v>10284</v>
      </c>
    </row>
    <row r="39">
      <c r="A39" s="4" t="inlineStr">
        <is>
          <t>Beginning Balance at Jun. 30, 2021</t>
        </is>
      </c>
      <c r="B39" s="5" t="n">
        <v>648739</v>
      </c>
      <c r="C39" s="5" t="n">
        <v>638010</v>
      </c>
      <c r="D39" s="5" t="n">
        <v>837</v>
      </c>
      <c r="E39" s="5" t="n">
        <v>-183420</v>
      </c>
      <c r="F39" s="5" t="n">
        <v>1207670</v>
      </c>
      <c r="G39" s="5" t="n">
        <v>-390238</v>
      </c>
      <c r="H39" s="5" t="n">
        <v>3161</v>
      </c>
      <c r="I39" s="5" t="n">
        <v>10729</v>
      </c>
    </row>
    <row r="40">
      <c r="A40" s="3" t="inlineStr">
        <is>
          <t>Increase (Decrease) in Stockholders' Equity [Roll Forward]</t>
        </is>
      </c>
    </row>
    <row r="41">
      <c r="A41" s="4" t="inlineStr">
        <is>
          <t>Net loss</t>
        </is>
      </c>
      <c r="B41" s="5" t="n">
        <v>-20174</v>
      </c>
      <c r="C41" s="5" t="n">
        <v>-19995</v>
      </c>
      <c r="G41" s="5" t="n">
        <v>-19995</v>
      </c>
      <c r="I41" s="5" t="n">
        <v>-179</v>
      </c>
    </row>
    <row r="42">
      <c r="A42" s="4" t="inlineStr">
        <is>
          <t>Unrealized gain on derivatives</t>
        </is>
      </c>
      <c r="B42" s="5" t="n">
        <v>0</v>
      </c>
    </row>
    <row r="43">
      <c r="A43" s="4" t="inlineStr">
        <is>
          <t>Foreign currency translation adjustment</t>
        </is>
      </c>
      <c r="B43" s="5" t="n">
        <v>-251</v>
      </c>
      <c r="C43" s="5" t="n">
        <v>-251</v>
      </c>
      <c r="H43" s="5" t="n">
        <v>-251</v>
      </c>
    </row>
    <row r="44">
      <c r="A44" s="4" t="inlineStr">
        <is>
          <t>Pension and post-retirement liability</t>
        </is>
      </c>
      <c r="B44" s="5" t="n">
        <v>-5472</v>
      </c>
      <c r="C44" s="5" t="n">
        <v>-5472</v>
      </c>
      <c r="H44" s="5" t="n">
        <v>-5472</v>
      </c>
    </row>
    <row r="45">
      <c r="A45" s="4" t="inlineStr">
        <is>
          <t>Distributions to non-controlling interest</t>
        </is>
      </c>
      <c r="B45" s="5" t="n">
        <v>-266</v>
      </c>
      <c r="I45" s="5" t="n">
        <v>-266</v>
      </c>
    </row>
    <row r="46">
      <c r="A46" s="3" t="inlineStr">
        <is>
          <t>Common stock-based compensation plans activity:</t>
        </is>
      </c>
    </row>
    <row r="47">
      <c r="A47" s="4" t="inlineStr">
        <is>
          <t>Equity-based compensation</t>
        </is>
      </c>
      <c r="B47" s="5" t="n">
        <v>5495</v>
      </c>
      <c r="C47" s="5" t="n">
        <v>5495</v>
      </c>
      <c r="F47" s="5" t="n">
        <v>5495</v>
      </c>
    </row>
    <row r="48">
      <c r="A48" s="4" t="inlineStr">
        <is>
          <t>Tax payments related to shares withheld for vested restricted stock and stock units</t>
        </is>
      </c>
      <c r="B48" s="5" t="n">
        <v>-63</v>
      </c>
      <c r="C48" s="5" t="n">
        <v>-63</v>
      </c>
      <c r="D48" s="5" t="n">
        <v>0</v>
      </c>
      <c r="E48" s="5" t="n">
        <v>-63</v>
      </c>
      <c r="F48" s="5" t="n">
        <v>0</v>
      </c>
    </row>
    <row r="49">
      <c r="A49" s="4" t="inlineStr">
        <is>
          <t>Ending Balance at Sep. 30, 2021</t>
        </is>
      </c>
      <c r="B49" s="6" t="n">
        <v>628008</v>
      </c>
      <c r="C49" s="6" t="n">
        <v>617724</v>
      </c>
      <c r="D49" s="6" t="n">
        <v>837</v>
      </c>
      <c r="E49" s="6" t="n">
        <v>-183483</v>
      </c>
      <c r="F49" s="6" t="n">
        <v>1213165</v>
      </c>
      <c r="G49" s="6" t="n">
        <v>-410233</v>
      </c>
      <c r="H49" s="6" t="n">
        <v>-2562</v>
      </c>
      <c r="I49" s="6" t="n">
        <v>102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s>
  <sheetData>
    <row r="1">
      <c r="A1" s="1" t="inlineStr">
        <is>
          <t>Commitments and Contingencies - Narrative (Details)</t>
        </is>
      </c>
      <c r="B1" s="2" t="inlineStr">
        <is>
          <t>May 17, 2017USD ($)</t>
        </is>
      </c>
      <c r="C1" s="2" t="inlineStr">
        <is>
          <t>Sep. 30, 2021USD ($)claim</t>
        </is>
      </c>
      <c r="D1" s="2" t="inlineStr">
        <is>
          <t>Dec. 31, 2020USD ($)</t>
        </is>
      </c>
    </row>
    <row r="2">
      <c r="A2" s="3" t="inlineStr">
        <is>
          <t>Loss Contingencies</t>
        </is>
      </c>
    </row>
    <row r="3">
      <c r="A3" s="4" t="inlineStr">
        <is>
          <t>Purchased reserves</t>
        </is>
      </c>
      <c r="B3" s="6" t="n">
        <v>94400000</v>
      </c>
    </row>
    <row r="4">
      <c r="A4" s="4" t="inlineStr">
        <is>
          <t>Number of new claims | claim</t>
        </is>
      </c>
      <c r="C4" s="5" t="n">
        <v>2</v>
      </c>
    </row>
    <row r="5">
      <c r="A5" s="4" t="inlineStr">
        <is>
          <t>Surety Bonds</t>
        </is>
      </c>
    </row>
    <row r="6">
      <c r="A6" s="3" t="inlineStr">
        <is>
          <t>Loss Contingencies</t>
        </is>
      </c>
    </row>
    <row r="7">
      <c r="A7" s="4" t="inlineStr">
        <is>
          <t>Surety bonds outstanding</t>
        </is>
      </c>
      <c r="C7" s="6" t="n">
        <v>36800000</v>
      </c>
    </row>
    <row r="8">
      <c r="A8" s="4" t="inlineStr">
        <is>
          <t>Reclamation Bonds</t>
        </is>
      </c>
    </row>
    <row r="9">
      <c r="A9" s="3" t="inlineStr">
        <is>
          <t>Loss Contingencies</t>
        </is>
      </c>
    </row>
    <row r="10">
      <c r="A10" s="4" t="inlineStr">
        <is>
          <t>Surety bonds outstanding</t>
        </is>
      </c>
      <c r="C10" s="5" t="n">
        <v>32800000</v>
      </c>
    </row>
    <row r="11">
      <c r="A11" s="4" t="inlineStr">
        <is>
          <t>Other non-current assets</t>
        </is>
      </c>
    </row>
    <row r="12">
      <c r="A12" s="3" t="inlineStr">
        <is>
          <t>Loss Contingencies</t>
        </is>
      </c>
    </row>
    <row r="13">
      <c r="A13" s="4" t="inlineStr">
        <is>
          <t>Third party products claims liability under insurance in other long-term obligations</t>
        </is>
      </c>
      <c r="C13" s="5" t="n">
        <v>0</v>
      </c>
      <c r="D13" s="6" t="n">
        <v>0</v>
      </c>
    </row>
    <row r="14">
      <c r="A14" s="4" t="inlineStr">
        <is>
          <t>Other long-term obligations</t>
        </is>
      </c>
    </row>
    <row r="15">
      <c r="A15" s="3" t="inlineStr">
        <is>
          <t>Loss Contingencies</t>
        </is>
      </c>
    </row>
    <row r="16">
      <c r="A16" s="4" t="inlineStr">
        <is>
          <t>Third party products claims liability under insurance in other long-term obligations</t>
        </is>
      </c>
      <c r="C16" s="6" t="n">
        <v>900000</v>
      </c>
      <c r="D16" s="6" t="n">
        <v>1000000</v>
      </c>
    </row>
    <row r="17">
      <c r="A17" s="4" t="inlineStr">
        <is>
          <t>Pending Litigation</t>
        </is>
      </c>
    </row>
    <row r="18">
      <c r="A18" s="3" t="inlineStr">
        <is>
          <t>Loss Contingencies</t>
        </is>
      </c>
    </row>
    <row r="19">
      <c r="A19" s="4" t="inlineStr">
        <is>
          <t>Number of pending claims | claim</t>
        </is>
      </c>
      <c r="C19" s="5" t="n">
        <v>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nsion and Post-Retirement Benefi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Plans, Postretirement and Other Employee Benefits</t>
        </is>
      </c>
    </row>
    <row r="4">
      <c r="A4" s="4" t="inlineStr">
        <is>
          <t>Unrecognized prior service cost</t>
        </is>
      </c>
      <c r="B4" s="6" t="n">
        <v>-1547</v>
      </c>
      <c r="C4" s="6" t="n">
        <v>0</v>
      </c>
      <c r="D4" s="6" t="n">
        <v>-1547</v>
      </c>
      <c r="E4" s="6" t="n">
        <v>0</v>
      </c>
    </row>
    <row r="5">
      <c r="A5" s="4" t="inlineStr">
        <is>
          <t>Unrecognized net (gain)/loss</t>
        </is>
      </c>
      <c r="B5" s="5" t="n">
        <v>-106</v>
      </c>
      <c r="C5" s="5" t="n">
        <v>0</v>
      </c>
      <c r="D5" s="5" t="n">
        <v>-106</v>
      </c>
      <c r="E5" s="5" t="n">
        <v>0</v>
      </c>
    </row>
    <row r="6">
      <c r="A6" s="4" t="inlineStr">
        <is>
          <t>Pension Benefits</t>
        </is>
      </c>
    </row>
    <row r="7">
      <c r="A7" s="3" t="inlineStr">
        <is>
          <t>Pension Plans, Postretirement and Other Employee Benefits</t>
        </is>
      </c>
    </row>
    <row r="8">
      <c r="A8" s="4" t="inlineStr">
        <is>
          <t>Service cost</t>
        </is>
      </c>
      <c r="B8" s="5" t="n">
        <v>585</v>
      </c>
      <c r="C8" s="5" t="n">
        <v>199</v>
      </c>
      <c r="D8" s="5" t="n">
        <v>2196</v>
      </c>
      <c r="E8" s="5" t="n">
        <v>1515</v>
      </c>
    </row>
    <row r="9">
      <c r="A9" s="4" t="inlineStr">
        <is>
          <t>Interest cost</t>
        </is>
      </c>
      <c r="B9" s="5" t="n">
        <v>532</v>
      </c>
      <c r="C9" s="5" t="n">
        <v>356</v>
      </c>
      <c r="D9" s="5" t="n">
        <v>2012</v>
      </c>
      <c r="E9" s="5" t="n">
        <v>2349</v>
      </c>
    </row>
    <row r="10">
      <c r="A10" s="4" t="inlineStr">
        <is>
          <t>Expected return on plan assets</t>
        </is>
      </c>
      <c r="B10" s="5" t="n">
        <v>-1509</v>
      </c>
      <c r="C10" s="5" t="n">
        <v>-531</v>
      </c>
      <c r="D10" s="5" t="n">
        <v>-4369</v>
      </c>
      <c r="E10" s="5" t="n">
        <v>-3394</v>
      </c>
    </row>
    <row r="11">
      <c r="A11" s="4" t="inlineStr">
        <is>
          <t>Net amortization and deferral</t>
        </is>
      </c>
      <c r="B11" s="5" t="n">
        <v>567</v>
      </c>
      <c r="C11" s="5" t="n">
        <v>276</v>
      </c>
      <c r="D11" s="5" t="n">
        <v>2468</v>
      </c>
      <c r="E11" s="5" t="n">
        <v>2078</v>
      </c>
    </row>
    <row r="12">
      <c r="A12" s="4" t="inlineStr">
        <is>
          <t>Net pension and post-retirement benefit costs</t>
        </is>
      </c>
      <c r="B12" s="5" t="n">
        <v>175</v>
      </c>
      <c r="C12" s="5" t="n">
        <v>300</v>
      </c>
      <c r="D12" s="5" t="n">
        <v>2307</v>
      </c>
      <c r="E12" s="5" t="n">
        <v>2548</v>
      </c>
    </row>
    <row r="13">
      <c r="A13" s="4" t="inlineStr">
        <is>
          <t>Post-retirement Benefits</t>
        </is>
      </c>
    </row>
    <row r="14">
      <c r="A14" s="3" t="inlineStr">
        <is>
          <t>Pension Plans, Postretirement and Other Employee Benefits</t>
        </is>
      </c>
    </row>
    <row r="15">
      <c r="A15" s="4" t="inlineStr">
        <is>
          <t>Service cost</t>
        </is>
      </c>
      <c r="B15" s="5" t="n">
        <v>-21</v>
      </c>
      <c r="C15" s="5" t="n">
        <v>28</v>
      </c>
      <c r="D15" s="5" t="n">
        <v>18</v>
      </c>
      <c r="E15" s="5" t="n">
        <v>65</v>
      </c>
    </row>
    <row r="16">
      <c r="A16" s="4" t="inlineStr">
        <is>
          <t>Interest cost</t>
        </is>
      </c>
      <c r="B16" s="5" t="n">
        <v>-99</v>
      </c>
      <c r="C16" s="5" t="n">
        <v>235</v>
      </c>
      <c r="D16" s="5" t="n">
        <v>106</v>
      </c>
      <c r="E16" s="5" t="n">
        <v>426</v>
      </c>
    </row>
    <row r="17">
      <c r="A17" s="4" t="inlineStr">
        <is>
          <t>Net pension and post-retirement benefit costs</t>
        </is>
      </c>
      <c r="B17" s="6" t="n">
        <v>-1773</v>
      </c>
      <c r="C17" s="6" t="n">
        <v>263</v>
      </c>
      <c r="D17" s="6" t="n">
        <v>-1529</v>
      </c>
      <c r="E17" s="6" t="n">
        <v>4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Pension and Post-Retirement Benefits - Narrative (Details) $ in Millions</t>
        </is>
      </c>
      <c r="B1" s="2" t="inlineStr">
        <is>
          <t>3 Months Ended</t>
        </is>
      </c>
      <c r="D1" s="2" t="inlineStr">
        <is>
          <t>9 Months Ended</t>
        </is>
      </c>
    </row>
    <row r="2">
      <c r="B2" s="2" t="inlineStr">
        <is>
          <t>Sep. 30, 2021USD ($)plan</t>
        </is>
      </c>
      <c r="C2" s="2" t="inlineStr">
        <is>
          <t>Sep. 30, 2020USD ($)</t>
        </is>
      </c>
      <c r="D2" s="2" t="inlineStr">
        <is>
          <t>Sep. 30, 2021USD ($)plan</t>
        </is>
      </c>
      <c r="E2" s="2" t="inlineStr">
        <is>
          <t>Sep. 30, 2020USD ($)</t>
        </is>
      </c>
    </row>
    <row r="3">
      <c r="A3" s="3" t="inlineStr">
        <is>
          <t>Pension Plans, Postretirement and Other Employee Benefits</t>
        </is>
      </c>
    </row>
    <row r="4">
      <c r="A4" s="4" t="inlineStr">
        <is>
          <t>Number of multiemployer defined benefit plans | plan</t>
        </is>
      </c>
      <c r="B4" s="5" t="n">
        <v>3</v>
      </c>
      <c r="D4" s="5" t="n">
        <v>3</v>
      </c>
    </row>
    <row r="5">
      <c r="A5" s="4" t="inlineStr">
        <is>
          <t>Percentage of contributions to individual multiemployer plan (less than)</t>
        </is>
      </c>
      <c r="B5" s="4" t="inlineStr">
        <is>
          <t>5.00%</t>
        </is>
      </c>
      <c r="C5" s="4" t="inlineStr">
        <is>
          <t>5.00%</t>
        </is>
      </c>
      <c r="D5" s="4" t="inlineStr">
        <is>
          <t>5.00%</t>
        </is>
      </c>
      <c r="E5" s="4" t="inlineStr">
        <is>
          <t>5.00%</t>
        </is>
      </c>
    </row>
    <row r="6">
      <c r="A6" s="4" t="inlineStr">
        <is>
          <t>Company contributions to qualified pension plans</t>
        </is>
      </c>
      <c r="B6" s="9" t="n">
        <v>1.5</v>
      </c>
      <c r="C6" s="9" t="n">
        <v>0.8</v>
      </c>
      <c r="D6" s="9" t="n">
        <v>4.4</v>
      </c>
      <c r="E6" s="9" t="n">
        <v>3.6</v>
      </c>
    </row>
    <row r="7">
      <c r="A7" s="4" t="inlineStr">
        <is>
          <t>Certain Employees</t>
        </is>
      </c>
    </row>
    <row r="8">
      <c r="A8" s="3" t="inlineStr">
        <is>
          <t>Pension Plans, Postretirement and Other Employee Benefits</t>
        </is>
      </c>
    </row>
    <row r="9">
      <c r="A9" s="4" t="inlineStr">
        <is>
          <t>Percentage of contribution over defined benefit plan</t>
        </is>
      </c>
      <c r="D9" s="4" t="inlineStr">
        <is>
          <t>4.00%</t>
        </is>
      </c>
    </row>
    <row r="10">
      <c r="A10" s="4" t="inlineStr">
        <is>
          <t>All Other Eligible Employees</t>
        </is>
      </c>
    </row>
    <row r="11">
      <c r="A11" s="3" t="inlineStr">
        <is>
          <t>Pension Plans, Postretirement and Other Employee Benefits</t>
        </is>
      </c>
    </row>
    <row r="12">
      <c r="A12" s="4" t="inlineStr">
        <is>
          <t>Percentage of contribution over defined benefit plan based on eligible earnings (up to)</t>
        </is>
      </c>
      <c r="D12" s="4" t="inlineStr">
        <is>
          <t>6.00%</t>
        </is>
      </c>
    </row>
    <row r="13">
      <c r="A13" s="4" t="inlineStr">
        <is>
          <t>Pension Plans</t>
        </is>
      </c>
    </row>
    <row r="14">
      <c r="A14" s="3" t="inlineStr">
        <is>
          <t>Pension Plans, Postretirement and Other Employee Benefits</t>
        </is>
      </c>
    </row>
    <row r="15">
      <c r="A15" s="4" t="inlineStr">
        <is>
          <t>Company's contributions to qualified plans</t>
        </is>
      </c>
      <c r="B15" s="10" t="n">
        <v>0.2</v>
      </c>
      <c r="C15" s="9" t="n">
        <v>2.2</v>
      </c>
      <c r="D15" s="9" t="n">
        <v>2.8</v>
      </c>
      <c r="E15" s="9" t="n">
        <v>4.2</v>
      </c>
    </row>
    <row r="16">
      <c r="A16" s="4" t="inlineStr">
        <is>
          <t>Expected contributions to the plans for the 2021 fiscal year</t>
        </is>
      </c>
      <c r="B16" s="10" t="n">
        <v>2.8</v>
      </c>
      <c r="D16" s="10" t="n">
        <v>2.8</v>
      </c>
    </row>
    <row r="17">
      <c r="A17" s="4" t="inlineStr">
        <is>
          <t>Post-retirement Medical Plan</t>
        </is>
      </c>
    </row>
    <row r="18">
      <c r="A18" s="3" t="inlineStr">
        <is>
          <t>Pension Plans, Postretirement and Other Employee Benefits</t>
        </is>
      </c>
    </row>
    <row r="19">
      <c r="A19" s="4" t="inlineStr">
        <is>
          <t>Expected contributions to the plans for the 2021 fiscal year</t>
        </is>
      </c>
      <c r="B19" s="9" t="n">
        <v>1.2</v>
      </c>
      <c r="D19" s="9"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Leases - Narrative (Details) - USD ($)</t>
        </is>
      </c>
      <c r="B1" s="2" t="inlineStr">
        <is>
          <t>3 Months Ended</t>
        </is>
      </c>
      <c r="C1" s="2" t="inlineStr">
        <is>
          <t>9 Months Ended</t>
        </is>
      </c>
    </row>
    <row r="2">
      <c r="B2" s="2" t="inlineStr">
        <is>
          <t>Sep. 30, 2020</t>
        </is>
      </c>
      <c r="C2" s="2" t="inlineStr">
        <is>
          <t>Sep. 30, 2021</t>
        </is>
      </c>
      <c r="D2" s="2" t="inlineStr">
        <is>
          <t>Sep. 30, 2020</t>
        </is>
      </c>
    </row>
    <row r="3">
      <c r="A3" s="4" t="inlineStr">
        <is>
          <t>Oil &amp; Gas Proppants | COVID-19</t>
        </is>
      </c>
    </row>
    <row r="4">
      <c r="A4" s="3" t="inlineStr">
        <is>
          <t>Lessee, Lease, Description [Line Items]</t>
        </is>
      </c>
    </row>
    <row r="5">
      <c r="A5" s="4" t="inlineStr">
        <is>
          <t>Lease impairment charges</t>
        </is>
      </c>
      <c r="B5" s="6" t="n">
        <v>200000</v>
      </c>
      <c r="C5" s="6" t="n">
        <v>0</v>
      </c>
      <c r="D5" s="6" t="n">
        <v>3400000</v>
      </c>
    </row>
    <row r="6">
      <c r="A6" s="4" t="inlineStr">
        <is>
          <t>Minimum</t>
        </is>
      </c>
    </row>
    <row r="7">
      <c r="A7" s="3" t="inlineStr">
        <is>
          <t>Lessee, Lease, Description [Line Items]</t>
        </is>
      </c>
    </row>
    <row r="8">
      <c r="A8" s="4" t="inlineStr">
        <is>
          <t>Remaining term of lease contracts</t>
        </is>
      </c>
      <c r="C8" s="4" t="inlineStr">
        <is>
          <t>1 year</t>
        </is>
      </c>
    </row>
    <row r="9">
      <c r="A9" s="4" t="inlineStr">
        <is>
          <t>Maximum</t>
        </is>
      </c>
    </row>
    <row r="10">
      <c r="A10" s="3" t="inlineStr">
        <is>
          <t>Lessee, Lease, Description [Line Items]</t>
        </is>
      </c>
    </row>
    <row r="11">
      <c r="A11" s="4" t="inlineStr">
        <is>
          <t>Remaining term of lease contracts</t>
        </is>
      </c>
      <c r="C11" s="4" t="inlineStr">
        <is>
          <t>20 year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Sep. 30, 2021</t>
        </is>
      </c>
      <c r="C1" s="2" t="inlineStr">
        <is>
          <t>Dec. 31, 2020</t>
        </is>
      </c>
    </row>
    <row r="2">
      <c r="A2" s="3" t="inlineStr">
        <is>
          <t>Assets</t>
        </is>
      </c>
    </row>
    <row r="3">
      <c r="A3" s="4" t="inlineStr">
        <is>
          <t>Operating</t>
        </is>
      </c>
      <c r="B3" s="6" t="n">
        <v>41136</v>
      </c>
      <c r="C3" s="6" t="n">
        <v>37130</v>
      </c>
    </row>
    <row r="4">
      <c r="A4" s="4" t="inlineStr">
        <is>
          <t>Finance</t>
        </is>
      </c>
      <c r="B4" s="5" t="n">
        <v>3730</v>
      </c>
      <c r="C4" s="5" t="n">
        <v>339</v>
      </c>
    </row>
    <row r="5">
      <c r="A5" s="4" t="inlineStr">
        <is>
          <t>Total leased assets</t>
        </is>
      </c>
      <c r="B5" s="5" t="n">
        <v>44866</v>
      </c>
      <c r="C5" s="5" t="n">
        <v>37469</v>
      </c>
    </row>
    <row r="6">
      <c r="A6" s="3" t="inlineStr">
        <is>
          <t>Current</t>
        </is>
      </c>
    </row>
    <row r="7">
      <c r="A7" s="4" t="inlineStr">
        <is>
          <t>Operating</t>
        </is>
      </c>
      <c r="B7" s="5" t="n">
        <v>15846</v>
      </c>
      <c r="C7" s="5" t="n">
        <v>17388</v>
      </c>
    </row>
    <row r="8">
      <c r="A8" s="4" t="inlineStr">
        <is>
          <t>Finance</t>
        </is>
      </c>
      <c r="B8" s="5" t="n">
        <v>1048</v>
      </c>
      <c r="C8" s="5" t="n">
        <v>55</v>
      </c>
    </row>
    <row r="9">
      <c r="A9" s="3" t="inlineStr">
        <is>
          <t>Non-current</t>
        </is>
      </c>
    </row>
    <row r="10">
      <c r="A10" s="4" t="inlineStr">
        <is>
          <t>Operating</t>
        </is>
      </c>
      <c r="B10" s="5" t="n">
        <v>76806</v>
      </c>
      <c r="C10" s="5" t="n">
        <v>76361</v>
      </c>
    </row>
    <row r="11">
      <c r="A11" s="4" t="inlineStr">
        <is>
          <t>Finance</t>
        </is>
      </c>
      <c r="B11" s="5" t="n">
        <v>2755</v>
      </c>
      <c r="C11" s="5" t="n">
        <v>295</v>
      </c>
    </row>
    <row r="12">
      <c r="A12" s="4" t="inlineStr">
        <is>
          <t>Total lease liabilities</t>
        </is>
      </c>
      <c r="B12" s="6" t="n">
        <v>96455</v>
      </c>
      <c r="C12" s="6" t="n">
        <v>94099</v>
      </c>
    </row>
    <row r="13">
      <c r="A13" s="3" t="inlineStr">
        <is>
          <t>Weighted average remaining lease term:</t>
        </is>
      </c>
    </row>
    <row r="14">
      <c r="A14" s="4" t="inlineStr">
        <is>
          <t>Operating</t>
        </is>
      </c>
      <c r="B14" s="4" t="inlineStr">
        <is>
          <t>6 years 10 months 24 days</t>
        </is>
      </c>
      <c r="C14" s="4" t="inlineStr">
        <is>
          <t>6 years 10 months 24 days</t>
        </is>
      </c>
    </row>
    <row r="15">
      <c r="A15" s="4" t="inlineStr">
        <is>
          <t>Finance</t>
        </is>
      </c>
      <c r="B15" s="4" t="inlineStr">
        <is>
          <t>3 years 7 months 6 days</t>
        </is>
      </c>
      <c r="C15" s="4" t="inlineStr">
        <is>
          <t>2 years 10 months 24 days</t>
        </is>
      </c>
    </row>
    <row r="16">
      <c r="A16" s="3" t="inlineStr">
        <is>
          <t>Weighted average discount rate:</t>
        </is>
      </c>
    </row>
    <row r="17">
      <c r="A17" s="4" t="inlineStr">
        <is>
          <t>Operating</t>
        </is>
      </c>
      <c r="B17" s="4" t="inlineStr">
        <is>
          <t>5.70%</t>
        </is>
      </c>
      <c r="C17" s="4" t="inlineStr">
        <is>
          <t>5.80%</t>
        </is>
      </c>
    </row>
    <row r="18">
      <c r="A18" s="4" t="inlineStr">
        <is>
          <t>Finance</t>
        </is>
      </c>
      <c r="B18" s="4" t="inlineStr">
        <is>
          <t>5.10%</t>
        </is>
      </c>
      <c r="C18" s="4" t="inlineStr">
        <is>
          <t>5.00%</t>
        </is>
      </c>
    </row>
    <row r="19">
      <c r="A19" s="4" t="inlineStr">
        <is>
          <t>Finance Lease, Liability, Current, Statement of Financial Position [Extensible List]</t>
        </is>
      </c>
      <c r="B19" s="4" t="inlineStr">
        <is>
          <t>Current portion of long-term debt</t>
        </is>
      </c>
      <c r="C19" s="4" t="inlineStr">
        <is>
          <t>Current portion of long-term debt</t>
        </is>
      </c>
    </row>
    <row r="20">
      <c r="A20" s="4" t="inlineStr">
        <is>
          <t>Finance Lease, Liability, Noncurrent, Statement of Financial Position [Extensible List]</t>
        </is>
      </c>
      <c r="B20" s="4" t="inlineStr">
        <is>
          <t>Long-term debt, net</t>
        </is>
      </c>
      <c r="C20" s="4" t="inlineStr">
        <is>
          <t>Long-term debt, ne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Total lease costs</t>
        </is>
      </c>
      <c r="B4" s="6" t="n">
        <v>8544</v>
      </c>
      <c r="C4" s="6" t="n">
        <v>6126</v>
      </c>
      <c r="D4" s="6" t="n">
        <v>26462</v>
      </c>
      <c r="E4" s="6" t="n">
        <v>22837</v>
      </c>
    </row>
    <row r="5">
      <c r="A5" s="4" t="inlineStr">
        <is>
          <t>Finance lease expense</t>
        </is>
      </c>
      <c r="B5" s="5" t="n">
        <v>600</v>
      </c>
      <c r="D5" s="5" t="n">
        <v>900</v>
      </c>
    </row>
    <row r="6">
      <c r="A6" s="4" t="inlineStr">
        <is>
          <t>Cost of sales</t>
        </is>
      </c>
    </row>
    <row r="7">
      <c r="A7" s="3" t="inlineStr">
        <is>
          <t>Lessee, Lease, Description [Line Items]</t>
        </is>
      </c>
    </row>
    <row r="8">
      <c r="A8" s="4" t="inlineStr">
        <is>
          <t>Operating lease costs</t>
        </is>
      </c>
      <c r="B8" s="5" t="n">
        <v>8097</v>
      </c>
      <c r="C8" s="5" t="n">
        <v>5711</v>
      </c>
      <c r="D8" s="5" t="n">
        <v>24994</v>
      </c>
      <c r="E8" s="5" t="n">
        <v>21417</v>
      </c>
    </row>
    <row r="9">
      <c r="A9" s="4" t="inlineStr">
        <is>
          <t>Short-term operating lease costs</t>
        </is>
      </c>
      <c r="B9" s="5" t="n">
        <v>4600</v>
      </c>
      <c r="C9" s="5" t="n">
        <v>300</v>
      </c>
      <c r="D9" s="5" t="n">
        <v>12900</v>
      </c>
      <c r="E9" s="5" t="n">
        <v>7500</v>
      </c>
    </row>
    <row r="10">
      <c r="A10" s="4" t="inlineStr">
        <is>
          <t>Selling, general and administrative</t>
        </is>
      </c>
    </row>
    <row r="11">
      <c r="A11" s="3" t="inlineStr">
        <is>
          <t>Lessee, Lease, Description [Line Items]</t>
        </is>
      </c>
    </row>
    <row r="12">
      <c r="A12" s="4" t="inlineStr">
        <is>
          <t>Operating lease costs</t>
        </is>
      </c>
      <c r="B12" s="5" t="n">
        <v>447</v>
      </c>
      <c r="C12" s="5" t="n">
        <v>415</v>
      </c>
      <c r="D12" s="5" t="n">
        <v>1468</v>
      </c>
      <c r="E12" s="5" t="n">
        <v>1420</v>
      </c>
    </row>
    <row r="13">
      <c r="A13" s="4" t="inlineStr">
        <is>
          <t>Short-term operating lease costs</t>
        </is>
      </c>
      <c r="B13" s="6" t="n">
        <v>100</v>
      </c>
      <c r="C13" s="6" t="n">
        <v>100</v>
      </c>
      <c r="D13" s="6" t="n">
        <v>300</v>
      </c>
      <c r="E13" s="6" t="n">
        <v>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or operating leases</t>
        </is>
      </c>
      <c r="B4" s="6" t="n">
        <v>19728</v>
      </c>
      <c r="C4" s="6" t="n">
        <v>51859</v>
      </c>
    </row>
    <row r="5">
      <c r="A5" s="4" t="inlineStr">
        <is>
          <t>Financing cash flows for finance leases</t>
        </is>
      </c>
      <c r="B5" s="5" t="n">
        <v>456</v>
      </c>
      <c r="C5" s="5" t="n">
        <v>0</v>
      </c>
    </row>
    <row r="6">
      <c r="A6" s="3" t="inlineStr">
        <is>
          <t>Right-of-use assets obtained in exchange for new lease liabilities:</t>
        </is>
      </c>
    </row>
    <row r="7">
      <c r="A7" s="4" t="inlineStr">
        <is>
          <t>Operating leases</t>
        </is>
      </c>
      <c r="B7" s="5" t="n">
        <v>15444</v>
      </c>
      <c r="C7" s="5" t="n">
        <v>10650</v>
      </c>
    </row>
    <row r="8">
      <c r="A8" s="4" t="inlineStr">
        <is>
          <t>Finance leases</t>
        </is>
      </c>
      <c r="B8" s="6" t="n">
        <v>3834</v>
      </c>
      <c r="C8"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Operating leases</t>
        </is>
      </c>
    </row>
    <row r="3">
      <c r="A3" s="4" t="inlineStr">
        <is>
          <t>2021 (remaining three months)</t>
        </is>
      </c>
      <c r="B3" s="6" t="n">
        <v>5554</v>
      </c>
    </row>
    <row r="4">
      <c r="A4" s="4" t="inlineStr">
        <is>
          <t>2022</t>
        </is>
      </c>
      <c r="B4" s="5" t="n">
        <v>21455</v>
      </c>
    </row>
    <row r="5">
      <c r="A5" s="4" t="inlineStr">
        <is>
          <t>2023</t>
        </is>
      </c>
      <c r="B5" s="5" t="n">
        <v>20869</v>
      </c>
    </row>
    <row r="6">
      <c r="A6" s="4" t="inlineStr">
        <is>
          <t>2024</t>
        </is>
      </c>
      <c r="B6" s="5" t="n">
        <v>17061</v>
      </c>
    </row>
    <row r="7">
      <c r="A7" s="4" t="inlineStr">
        <is>
          <t>2025</t>
        </is>
      </c>
      <c r="B7" s="5" t="n">
        <v>13583</v>
      </c>
    </row>
    <row r="8">
      <c r="A8" s="4" t="inlineStr">
        <is>
          <t>Thereafter</t>
        </is>
      </c>
      <c r="B8" s="5" t="n">
        <v>41752</v>
      </c>
    </row>
    <row r="9">
      <c r="A9" s="4" t="inlineStr">
        <is>
          <t>Total lease payments</t>
        </is>
      </c>
      <c r="B9" s="5" t="n">
        <v>120274</v>
      </c>
    </row>
    <row r="10">
      <c r="A10" s="4" t="inlineStr">
        <is>
          <t>Less: Interest</t>
        </is>
      </c>
      <c r="B10" s="5" t="n">
        <v>23614</v>
      </c>
    </row>
    <row r="11">
      <c r="A11" s="4" t="inlineStr">
        <is>
          <t>Less: Other operating expenses</t>
        </is>
      </c>
      <c r="B11" s="5" t="n">
        <v>4008</v>
      </c>
    </row>
    <row r="12">
      <c r="A12" s="4" t="inlineStr">
        <is>
          <t>Total</t>
        </is>
      </c>
      <c r="B12" s="5" t="n">
        <v>92652</v>
      </c>
    </row>
    <row r="13">
      <c r="A13" s="3" t="inlineStr">
        <is>
          <t>Finance leases</t>
        </is>
      </c>
    </row>
    <row r="14">
      <c r="A14" s="4" t="inlineStr">
        <is>
          <t>2021 (remaining three months)</t>
        </is>
      </c>
      <c r="B14" s="5" t="n">
        <v>302</v>
      </c>
    </row>
    <row r="15">
      <c r="A15" s="4" t="inlineStr">
        <is>
          <t>2022</t>
        </is>
      </c>
      <c r="B15" s="5" t="n">
        <v>1209</v>
      </c>
    </row>
    <row r="16">
      <c r="A16" s="4" t="inlineStr">
        <is>
          <t>2023</t>
        </is>
      </c>
      <c r="B16" s="5" t="n">
        <v>1199</v>
      </c>
    </row>
    <row r="17">
      <c r="A17" s="4" t="inlineStr">
        <is>
          <t>2024</t>
        </is>
      </c>
      <c r="B17" s="5" t="n">
        <v>764</v>
      </c>
    </row>
    <row r="18">
      <c r="A18" s="4" t="inlineStr">
        <is>
          <t>2025</t>
        </is>
      </c>
      <c r="B18" s="5" t="n">
        <v>605</v>
      </c>
    </row>
    <row r="19">
      <c r="A19" s="4" t="inlineStr">
        <is>
          <t>Thereafter</t>
        </is>
      </c>
      <c r="B19" s="5" t="n">
        <v>71</v>
      </c>
    </row>
    <row r="20">
      <c r="A20" s="4" t="inlineStr">
        <is>
          <t>Total lease payments</t>
        </is>
      </c>
      <c r="B20" s="5" t="n">
        <v>4150</v>
      </c>
    </row>
    <row r="21">
      <c r="A21" s="4" t="inlineStr">
        <is>
          <t>Less: Interest</t>
        </is>
      </c>
      <c r="B21" s="5" t="n">
        <v>347</v>
      </c>
    </row>
    <row r="22">
      <c r="A22" s="4" t="inlineStr">
        <is>
          <t>Less: Other operating expenses</t>
        </is>
      </c>
      <c r="B22" s="5" t="n">
        <v>0</v>
      </c>
    </row>
    <row r="23">
      <c r="A23" s="4" t="inlineStr">
        <is>
          <t>Total</t>
        </is>
      </c>
      <c r="B23" s="6" t="n">
        <v>3803</v>
      </c>
      <c r="C23" s="6" t="n">
        <v>3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come Taxes (Details) - USD ($) $ in Thousands</t>
        </is>
      </c>
      <c r="B1" s="2" t="inlineStr">
        <is>
          <t>3 Months Ended</t>
        </is>
      </c>
      <c r="G1" s="2" t="inlineStr">
        <is>
          <t>9 Months Ended</t>
        </is>
      </c>
      <c r="I1" s="2" t="inlineStr">
        <is>
          <t>12 Months Ended</t>
        </is>
      </c>
    </row>
    <row r="2">
      <c r="B2" s="2" t="inlineStr">
        <is>
          <t>Sep. 30, 2021</t>
        </is>
      </c>
      <c r="C2" s="2" t="inlineStr">
        <is>
          <t>Mar. 31, 2021</t>
        </is>
      </c>
      <c r="D2" s="2" t="inlineStr">
        <is>
          <t>Dec. 31, 2020</t>
        </is>
      </c>
      <c r="E2" s="2" t="inlineStr">
        <is>
          <t>Sep. 30, 2020</t>
        </is>
      </c>
      <c r="F2" s="2" t="inlineStr">
        <is>
          <t>Jun. 30, 2020</t>
        </is>
      </c>
      <c r="G2" s="2" t="inlineStr">
        <is>
          <t>Sep. 30, 2021</t>
        </is>
      </c>
      <c r="H2" s="2" t="inlineStr">
        <is>
          <t>Sep. 30, 2020</t>
        </is>
      </c>
      <c r="I2" s="2" t="inlineStr">
        <is>
          <t>Dec. 31, 2020</t>
        </is>
      </c>
    </row>
    <row r="3">
      <c r="A3" s="3" t="inlineStr">
        <is>
          <t>Income Tax Contingency [Line Items]</t>
        </is>
      </c>
    </row>
    <row r="4">
      <c r="A4" s="4" t="inlineStr">
        <is>
          <t>Refundable NOL carryback claims filed in accordance with CARES Act provisions</t>
        </is>
      </c>
      <c r="B4" s="6" t="n">
        <v>21500</v>
      </c>
      <c r="D4" s="6" t="n">
        <v>37400</v>
      </c>
      <c r="G4" s="6" t="n">
        <v>21500</v>
      </c>
      <c r="I4" s="6" t="n">
        <v>37400</v>
      </c>
    </row>
    <row r="5">
      <c r="A5" s="4" t="inlineStr">
        <is>
          <t>Income expense (benefit)</t>
        </is>
      </c>
      <c r="B5" s="6" t="n">
        <v>-6140</v>
      </c>
      <c r="E5" s="6" t="n">
        <v>-4094</v>
      </c>
      <c r="G5" s="6" t="n">
        <v>1172</v>
      </c>
      <c r="H5" s="6" t="n">
        <v>-63785</v>
      </c>
    </row>
    <row r="6">
      <c r="A6" s="4" t="inlineStr">
        <is>
          <t>Effective tax rate</t>
        </is>
      </c>
      <c r="B6" s="4" t="inlineStr">
        <is>
          <t>23.00%</t>
        </is>
      </c>
      <c r="E6" s="4" t="inlineStr">
        <is>
          <t>22.00%</t>
        </is>
      </c>
      <c r="G6" s="4" t="inlineStr">
        <is>
          <t>(8.00%)</t>
        </is>
      </c>
      <c r="H6" s="4" t="inlineStr">
        <is>
          <t>35.00%</t>
        </is>
      </c>
    </row>
    <row r="7">
      <c r="A7" s="4" t="inlineStr">
        <is>
          <t>Effective tax rate without the effects of discrete tax items</t>
        </is>
      </c>
      <c r="B7" s="4" t="inlineStr">
        <is>
          <t>24.00%</t>
        </is>
      </c>
      <c r="E7" s="4" t="inlineStr">
        <is>
          <t>26.00%</t>
        </is>
      </c>
      <c r="G7" s="4" t="inlineStr">
        <is>
          <t>24.00%</t>
        </is>
      </c>
      <c r="H7" s="4" t="inlineStr">
        <is>
          <t>24.00%</t>
        </is>
      </c>
    </row>
    <row r="8">
      <c r="A8" s="4" t="inlineStr">
        <is>
          <t>Tax expense (benefit) related equity compensation</t>
        </is>
      </c>
      <c r="B8" s="6" t="n">
        <v>0</v>
      </c>
      <c r="E8" s="6" t="n">
        <v>300</v>
      </c>
      <c r="G8" s="6" t="n">
        <v>500</v>
      </c>
      <c r="H8" s="6" t="n">
        <v>1700</v>
      </c>
    </row>
    <row r="9">
      <c r="A9" s="4" t="inlineStr">
        <is>
          <t>COVID-19</t>
        </is>
      </c>
    </row>
    <row r="10">
      <c r="A10" s="3" t="inlineStr">
        <is>
          <t>Income Tax Contingency [Line Items]</t>
        </is>
      </c>
    </row>
    <row r="11">
      <c r="A11" s="4" t="inlineStr">
        <is>
          <t>Income tax refunds received</t>
        </is>
      </c>
      <c r="F11" s="6" t="n">
        <v>36600</v>
      </c>
    </row>
    <row r="12">
      <c r="A12" s="4" t="inlineStr">
        <is>
          <t>Refundable NOL credits under CARES Act</t>
        </is>
      </c>
      <c r="D12" s="5" t="n">
        <v>26300</v>
      </c>
      <c r="I12" s="5" t="n">
        <v>26300</v>
      </c>
    </row>
    <row r="13">
      <c r="A13" s="4" t="inlineStr">
        <is>
          <t>Refunds received from NOL credits under CARES Act</t>
        </is>
      </c>
      <c r="D13" s="5" t="n">
        <v>4900</v>
      </c>
    </row>
    <row r="14">
      <c r="A14" s="4" t="inlineStr">
        <is>
          <t>Deferred tax benefit recorded under CARES Act</t>
        </is>
      </c>
      <c r="I14" s="5" t="n">
        <v>22300</v>
      </c>
    </row>
    <row r="15">
      <c r="A15" s="4" t="inlineStr">
        <is>
          <t>Refundable ATM credits under CARES Act</t>
        </is>
      </c>
      <c r="D15" s="6" t="n">
        <v>16000</v>
      </c>
      <c r="I15" s="6" t="n">
        <v>16000</v>
      </c>
    </row>
    <row r="16">
      <c r="A16" s="4" t="inlineStr">
        <is>
          <t>Proceeds received from refundable ATM credits under CARES Act</t>
        </is>
      </c>
      <c r="C16" s="6" t="n">
        <v>16000</v>
      </c>
    </row>
  </sheetData>
  <mergeCells count="3">
    <mergeCell ref="A1:A2"/>
    <mergeCell ref="B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Sales by Major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sales</t>
        </is>
      </c>
      <c r="B4" s="6" t="n">
        <v>267298</v>
      </c>
      <c r="C4" s="6" t="n">
        <v>176472</v>
      </c>
      <c r="D4" s="6" t="n">
        <v>819015</v>
      </c>
      <c r="E4" s="6" t="n">
        <v>618608</v>
      </c>
    </row>
    <row r="5">
      <c r="A5" s="4" t="inlineStr">
        <is>
          <t>Oil &amp; Gas Proppants</t>
        </is>
      </c>
    </row>
    <row r="6">
      <c r="A6" s="3" t="inlineStr">
        <is>
          <t>Disaggregation of Revenue [Line Items]</t>
        </is>
      </c>
    </row>
    <row r="7">
      <c r="A7" s="4" t="inlineStr">
        <is>
          <t>Total sales</t>
        </is>
      </c>
      <c r="B7" s="5" t="n">
        <v>141848</v>
      </c>
      <c r="C7" s="5" t="n">
        <v>66343</v>
      </c>
      <c r="D7" s="5" t="n">
        <v>456842</v>
      </c>
      <c r="E7" s="5" t="n">
        <v>294553</v>
      </c>
    </row>
    <row r="8">
      <c r="A8" s="4" t="inlineStr">
        <is>
          <t>Industrial &amp; Specialty Products</t>
        </is>
      </c>
    </row>
    <row r="9">
      <c r="A9" s="3" t="inlineStr">
        <is>
          <t>Disaggregation of Revenue [Line Items]</t>
        </is>
      </c>
    </row>
    <row r="10">
      <c r="A10" s="4" t="inlineStr">
        <is>
          <t>Total sales</t>
        </is>
      </c>
      <c r="B10" s="5" t="n">
        <v>125450</v>
      </c>
      <c r="C10" s="5" t="n">
        <v>110129</v>
      </c>
      <c r="D10" s="5" t="n">
        <v>362173</v>
      </c>
      <c r="E10" s="5" t="n">
        <v>324055</v>
      </c>
    </row>
    <row r="11">
      <c r="A11" s="4" t="inlineStr">
        <is>
          <t>Product</t>
        </is>
      </c>
    </row>
    <row r="12">
      <c r="A12" s="3" t="inlineStr">
        <is>
          <t>Disaggregation of Revenue [Line Items]</t>
        </is>
      </c>
    </row>
    <row r="13">
      <c r="A13" s="4" t="inlineStr">
        <is>
          <t>Total sales</t>
        </is>
      </c>
      <c r="B13" s="5" t="n">
        <v>216134</v>
      </c>
      <c r="C13" s="5" t="n">
        <v>159637</v>
      </c>
      <c r="D13" s="5" t="n">
        <v>675611</v>
      </c>
      <c r="E13" s="5" t="n">
        <v>541998</v>
      </c>
    </row>
    <row r="14">
      <c r="A14" s="4" t="inlineStr">
        <is>
          <t>Product | Oil &amp; Gas Proppants</t>
        </is>
      </c>
    </row>
    <row r="15">
      <c r="A15" s="3" t="inlineStr">
        <is>
          <t>Disaggregation of Revenue [Line Items]</t>
        </is>
      </c>
    </row>
    <row r="16">
      <c r="A16" s="4" t="inlineStr">
        <is>
          <t>Total sales</t>
        </is>
      </c>
      <c r="B16" s="5" t="n">
        <v>90684</v>
      </c>
      <c r="C16" s="5" t="n">
        <v>49508</v>
      </c>
      <c r="D16" s="5" t="n">
        <v>313438</v>
      </c>
      <c r="E16" s="5" t="n">
        <v>217943</v>
      </c>
    </row>
    <row r="17">
      <c r="A17" s="4" t="inlineStr">
        <is>
          <t>Product | Industrial &amp; Specialty Products</t>
        </is>
      </c>
    </row>
    <row r="18">
      <c r="A18" s="3" t="inlineStr">
        <is>
          <t>Disaggregation of Revenue [Line Items]</t>
        </is>
      </c>
    </row>
    <row r="19">
      <c r="A19" s="4" t="inlineStr">
        <is>
          <t>Total sales</t>
        </is>
      </c>
      <c r="B19" s="5" t="n">
        <v>125450</v>
      </c>
      <c r="C19" s="5" t="n">
        <v>110129</v>
      </c>
      <c r="D19" s="5" t="n">
        <v>362173</v>
      </c>
      <c r="E19" s="5" t="n">
        <v>324055</v>
      </c>
    </row>
    <row r="20">
      <c r="A20" s="4" t="inlineStr">
        <is>
          <t>Service</t>
        </is>
      </c>
    </row>
    <row r="21">
      <c r="A21" s="3" t="inlineStr">
        <is>
          <t>Disaggregation of Revenue [Line Items]</t>
        </is>
      </c>
    </row>
    <row r="22">
      <c r="A22" s="4" t="inlineStr">
        <is>
          <t>Total sales</t>
        </is>
      </c>
      <c r="B22" s="5" t="n">
        <v>51164</v>
      </c>
      <c r="C22" s="5" t="n">
        <v>16835</v>
      </c>
      <c r="D22" s="5" t="n">
        <v>143404</v>
      </c>
      <c r="E22" s="5" t="n">
        <v>76610</v>
      </c>
    </row>
    <row r="23">
      <c r="A23" s="4" t="inlineStr">
        <is>
          <t>Service | Oil &amp; Gas Proppants</t>
        </is>
      </c>
    </row>
    <row r="24">
      <c r="A24" s="3" t="inlineStr">
        <is>
          <t>Disaggregation of Revenue [Line Items]</t>
        </is>
      </c>
    </row>
    <row r="25">
      <c r="A25" s="4" t="inlineStr">
        <is>
          <t>Total sales</t>
        </is>
      </c>
      <c r="B25" s="5" t="n">
        <v>51164</v>
      </c>
      <c r="C25" s="5" t="n">
        <v>16835</v>
      </c>
      <c r="D25" s="5" t="n">
        <v>143404</v>
      </c>
      <c r="E25" s="5" t="n">
        <v>76610</v>
      </c>
    </row>
    <row r="26">
      <c r="A26" s="4" t="inlineStr">
        <is>
          <t>Service | Industrial &amp; Specialty Products</t>
        </is>
      </c>
    </row>
    <row r="27">
      <c r="A27" s="3" t="inlineStr">
        <is>
          <t>Disaggregation of Revenue [Line Items]</t>
        </is>
      </c>
    </row>
    <row r="28">
      <c r="A28" s="4" t="inlineStr">
        <is>
          <t>Total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5207</v>
      </c>
      <c r="C4" s="6" t="n">
        <v>-119439</v>
      </c>
    </row>
    <row r="5">
      <c r="A5" s="3" t="inlineStr">
        <is>
          <t>Adjustments to reconcile net loss to net cash provided by (used in) operating activities:</t>
        </is>
      </c>
    </row>
    <row r="6">
      <c r="A6" s="4" t="inlineStr">
        <is>
          <t>Depreciation, depletion and amortization</t>
        </is>
      </c>
      <c r="B6" s="5" t="n">
        <v>122494</v>
      </c>
      <c r="C6" s="5" t="n">
        <v>115604</v>
      </c>
    </row>
    <row r="7">
      <c r="A7" s="4" t="inlineStr">
        <is>
          <t>Goodwill and other asset impairments</t>
        </is>
      </c>
      <c r="B7" s="5" t="n">
        <v>49</v>
      </c>
      <c r="C7" s="5" t="n">
        <v>108044</v>
      </c>
    </row>
    <row r="8">
      <c r="A8" s="4" t="inlineStr">
        <is>
          <t>Debt issuance amortization</t>
        </is>
      </c>
      <c r="B8" s="5" t="n">
        <v>3801</v>
      </c>
      <c r="C8" s="5" t="n">
        <v>3855</v>
      </c>
    </row>
    <row r="9">
      <c r="A9" s="4" t="inlineStr">
        <is>
          <t>Original issue discount amortization</t>
        </is>
      </c>
      <c r="B9" s="5" t="n">
        <v>771</v>
      </c>
      <c r="C9" s="5" t="n">
        <v>778</v>
      </c>
    </row>
    <row r="10">
      <c r="A10" s="4" t="inlineStr">
        <is>
          <t>Deferred income taxes</t>
        </is>
      </c>
      <c r="B10" s="5" t="n">
        <v>-3239</v>
      </c>
      <c r="C10" s="5" t="n">
        <v>-65645</v>
      </c>
    </row>
    <row r="11">
      <c r="A11" s="4" t="inlineStr">
        <is>
          <t>Deferred revenue</t>
        </is>
      </c>
      <c r="B11" s="5" t="n">
        <v>-14264</v>
      </c>
      <c r="C11" s="5" t="n">
        <v>-6292</v>
      </c>
    </row>
    <row r="12">
      <c r="A12" s="4" t="inlineStr">
        <is>
          <t>Gain on disposal of property, plant and equipment</t>
        </is>
      </c>
      <c r="B12" s="5" t="n">
        <v>-406</v>
      </c>
      <c r="C12" s="5" t="n">
        <v>-1785</v>
      </c>
    </row>
    <row r="13">
      <c r="A13" s="4" t="inlineStr">
        <is>
          <t>Equity-based compensation</t>
        </is>
      </c>
      <c r="B13" s="5" t="n">
        <v>13391</v>
      </c>
      <c r="C13" s="5" t="n">
        <v>12352</v>
      </c>
    </row>
    <row r="14">
      <c r="A14" s="4" t="inlineStr">
        <is>
          <t>Allowance for credit losses, net of recoveries</t>
        </is>
      </c>
      <c r="B14" s="5" t="n">
        <v>-948</v>
      </c>
      <c r="C14" s="5" t="n">
        <v>1381</v>
      </c>
    </row>
    <row r="15">
      <c r="A15" s="4" t="inlineStr">
        <is>
          <t>Gain on remeasurement of leases</t>
        </is>
      </c>
      <c r="B15" s="5" t="n">
        <v>0</v>
      </c>
      <c r="C15" s="5" t="n">
        <v>-24415</v>
      </c>
    </row>
    <row r="16">
      <c r="A16" s="4" t="inlineStr">
        <is>
          <t>Other</t>
        </is>
      </c>
      <c r="B16" s="5" t="n">
        <v>23696</v>
      </c>
      <c r="C16" s="5" t="n">
        <v>-2381</v>
      </c>
    </row>
    <row r="17">
      <c r="A17" s="3" t="inlineStr">
        <is>
          <t>Changes in operating assets and liabilities, net of effects of acquisitions:</t>
        </is>
      </c>
    </row>
    <row r="18">
      <c r="A18" s="4" t="inlineStr">
        <is>
          <t>Accounts receivable</t>
        </is>
      </c>
      <c r="B18" s="5" t="n">
        <v>31216</v>
      </c>
      <c r="C18" s="5" t="n">
        <v>81234</v>
      </c>
    </row>
    <row r="19">
      <c r="A19" s="4" t="inlineStr">
        <is>
          <t>Inventories</t>
        </is>
      </c>
      <c r="B19" s="5" t="n">
        <v>-11721</v>
      </c>
      <c r="C19" s="5" t="n">
        <v>15218</v>
      </c>
    </row>
    <row r="20">
      <c r="A20" s="4" t="inlineStr">
        <is>
          <t>Prepaid expenses and other current assets</t>
        </is>
      </c>
      <c r="B20" s="5" t="n">
        <v>1185</v>
      </c>
      <c r="C20" s="5" t="n">
        <v>-19639</v>
      </c>
    </row>
    <row r="21">
      <c r="A21" s="4" t="inlineStr">
        <is>
          <t>Income taxes</t>
        </is>
      </c>
      <c r="B21" s="5" t="n">
        <v>1789</v>
      </c>
      <c r="C21" s="5" t="n">
        <v>804</v>
      </c>
    </row>
    <row r="22">
      <c r="A22" s="4" t="inlineStr">
        <is>
          <t>Accounts payable and accrued expenses</t>
        </is>
      </c>
      <c r="B22" s="5" t="n">
        <v>36824</v>
      </c>
      <c r="C22" s="5" t="n">
        <v>-102449</v>
      </c>
    </row>
    <row r="23">
      <c r="A23" s="4" t="inlineStr">
        <is>
          <t>Operating lease liabilities</t>
        </is>
      </c>
      <c r="B23" s="5" t="n">
        <v>-19728</v>
      </c>
      <c r="C23" s="5" t="n">
        <v>-51859</v>
      </c>
    </row>
    <row r="24">
      <c r="A24" s="4" t="inlineStr">
        <is>
          <t>Liability for pension and other post-retirement benefits</t>
        </is>
      </c>
      <c r="B24" s="5" t="n">
        <v>-11119</v>
      </c>
      <c r="C24" s="5" t="n">
        <v>9053</v>
      </c>
    </row>
    <row r="25">
      <c r="A25" s="4" t="inlineStr">
        <is>
          <t>Other noncurrent assets and liabilities</t>
        </is>
      </c>
      <c r="B25" s="5" t="n">
        <v>-1802</v>
      </c>
      <c r="C25" s="5" t="n">
        <v>16883</v>
      </c>
    </row>
    <row r="26">
      <c r="A26" s="4" t="inlineStr">
        <is>
          <t>Net cash provided by (used in) operating activities</t>
        </is>
      </c>
      <c r="B26" s="5" t="n">
        <v>156782</v>
      </c>
      <c r="C26" s="5" t="n">
        <v>-28698</v>
      </c>
    </row>
    <row r="27">
      <c r="A27" s="3" t="inlineStr">
        <is>
          <t>Investing activities:</t>
        </is>
      </c>
    </row>
    <row r="28">
      <c r="A28" s="4" t="inlineStr">
        <is>
          <t>Capital expenditures</t>
        </is>
      </c>
      <c r="B28" s="5" t="n">
        <v>-15394</v>
      </c>
      <c r="C28" s="5" t="n">
        <v>-27751</v>
      </c>
    </row>
    <row r="29">
      <c r="A29" s="4" t="inlineStr">
        <is>
          <t>Capitalized intellectual property costs</t>
        </is>
      </c>
      <c r="B29" s="5" t="n">
        <v>-210</v>
      </c>
      <c r="C29" s="5" t="n">
        <v>-531</v>
      </c>
    </row>
    <row r="30">
      <c r="A30" s="4" t="inlineStr">
        <is>
          <t>Proceeds from sale of property, plant and equipment</t>
        </is>
      </c>
      <c r="B30" s="5" t="n">
        <v>644</v>
      </c>
      <c r="C30" s="5" t="n">
        <v>2749</v>
      </c>
    </row>
    <row r="31">
      <c r="A31" s="4" t="inlineStr">
        <is>
          <t>Net cash used in investing activities</t>
        </is>
      </c>
      <c r="B31" s="5" t="n">
        <v>-14960</v>
      </c>
      <c r="C31" s="5" t="n">
        <v>-25533</v>
      </c>
    </row>
    <row r="32">
      <c r="A32" s="3" t="inlineStr">
        <is>
          <t>Financing activities:</t>
        </is>
      </c>
    </row>
    <row r="33">
      <c r="A33" s="4" t="inlineStr">
        <is>
          <t>Dividends paid</t>
        </is>
      </c>
      <c r="B33" s="5" t="n">
        <v>-41</v>
      </c>
      <c r="C33" s="5" t="n">
        <v>-6169</v>
      </c>
    </row>
    <row r="34">
      <c r="A34" s="4" t="inlineStr">
        <is>
          <t>Proceeds from options exercised</t>
        </is>
      </c>
      <c r="B34" s="5" t="n">
        <v>105</v>
      </c>
      <c r="C34" s="5" t="n">
        <v>0</v>
      </c>
    </row>
    <row r="35">
      <c r="A35" s="4" t="inlineStr">
        <is>
          <t>Tax payments related to shares withheld for vested restricted stock and stock units</t>
        </is>
      </c>
      <c r="B35" s="5" t="n">
        <v>-2212</v>
      </c>
      <c r="C35" s="5" t="n">
        <v>-630</v>
      </c>
    </row>
    <row r="36">
      <c r="A36" s="4" t="inlineStr">
        <is>
          <t>(Payments on) proceeds from draw down of the Revolver</t>
        </is>
      </c>
      <c r="B36" s="5" t="n">
        <v>-25000</v>
      </c>
      <c r="C36" s="5" t="n">
        <v>25000</v>
      </c>
    </row>
    <row r="37">
      <c r="A37" s="4" t="inlineStr">
        <is>
          <t>Payments on short-term debt</t>
        </is>
      </c>
      <c r="B37" s="5" t="n">
        <v>-4184</v>
      </c>
      <c r="C37" s="5" t="n">
        <v>-5745</v>
      </c>
    </row>
    <row r="38">
      <c r="A38" s="4" t="inlineStr">
        <is>
          <t>Payments on long-term debt</t>
        </is>
      </c>
      <c r="B38" s="5" t="n">
        <v>-9600</v>
      </c>
      <c r="C38" s="5" t="n">
        <v>-10235</v>
      </c>
    </row>
    <row r="39">
      <c r="A39" s="4" t="inlineStr">
        <is>
          <t>(Distributions to) contributions from non-controlling interest</t>
        </is>
      </c>
      <c r="B39" s="5" t="n">
        <v>-785</v>
      </c>
      <c r="C39" s="5" t="n">
        <v>1234</v>
      </c>
    </row>
    <row r="40">
      <c r="A40" s="4" t="inlineStr">
        <is>
          <t>Principal payments on finance lease obligations</t>
        </is>
      </c>
      <c r="B40" s="5" t="n">
        <v>-438</v>
      </c>
      <c r="C40" s="5" t="n">
        <v>-41</v>
      </c>
    </row>
    <row r="41">
      <c r="A41" s="4" t="inlineStr">
        <is>
          <t>Net cash (used in) provided by financing activities</t>
        </is>
      </c>
      <c r="B41" s="5" t="n">
        <v>-42155</v>
      </c>
      <c r="C41" s="5" t="n">
        <v>3414</v>
      </c>
    </row>
    <row r="42">
      <c r="A42" s="4" t="inlineStr">
        <is>
          <t>Net increase (decrease) in cash and cash equivalents</t>
        </is>
      </c>
      <c r="B42" s="5" t="n">
        <v>99667</v>
      </c>
      <c r="C42" s="5" t="n">
        <v>-50817</v>
      </c>
    </row>
    <row r="43">
      <c r="A43" s="4" t="inlineStr">
        <is>
          <t>Cash and cash equivalents, beginning of period</t>
        </is>
      </c>
      <c r="B43" s="5" t="n">
        <v>150920</v>
      </c>
      <c r="C43" s="5" t="n">
        <v>185740</v>
      </c>
    </row>
    <row r="44">
      <c r="A44" s="4" t="inlineStr">
        <is>
          <t>Cash and cash equivalents, end of period</t>
        </is>
      </c>
      <c r="B44" s="5" t="n">
        <v>250587</v>
      </c>
      <c r="C44" s="5" t="n">
        <v>134923</v>
      </c>
    </row>
    <row r="45">
      <c r="A45" s="3" t="inlineStr">
        <is>
          <t>Cash paid (received) during the period for:</t>
        </is>
      </c>
    </row>
    <row r="46">
      <c r="A46" s="4" t="inlineStr">
        <is>
          <t>Interest</t>
        </is>
      </c>
      <c r="B46" s="5" t="n">
        <v>48538</v>
      </c>
      <c r="C46" s="5" t="n">
        <v>57107</v>
      </c>
    </row>
    <row r="47">
      <c r="A47" s="4" t="inlineStr">
        <is>
          <t>Taxes, net of refunds</t>
        </is>
      </c>
      <c r="B47" s="5" t="n">
        <v>-13324</v>
      </c>
      <c r="C47" s="5" t="n">
        <v>-35676</v>
      </c>
    </row>
    <row r="48">
      <c r="A48" s="3" t="inlineStr">
        <is>
          <t>Non-cash items:</t>
        </is>
      </c>
    </row>
    <row r="49">
      <c r="A49" s="4" t="inlineStr">
        <is>
          <t>Accrued capital expenditures</t>
        </is>
      </c>
      <c r="B49" s="5" t="n">
        <v>2592</v>
      </c>
      <c r="C49" s="5" t="n">
        <v>15111</v>
      </c>
    </row>
    <row r="50">
      <c r="A50" s="4" t="inlineStr">
        <is>
          <t>Net assets assumed in business acquisition</t>
        </is>
      </c>
      <c r="B50" s="6" t="n">
        <v>68</v>
      </c>
      <c r="C50" s="6" t="n">
        <v>82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Liabilities (Details) - USD ($) $ in Thousands</t>
        </is>
      </c>
      <c r="B1" s="2" t="inlineStr">
        <is>
          <t>9 Months Ended</t>
        </is>
      </c>
    </row>
    <row r="2">
      <c r="B2" s="2" t="inlineStr">
        <is>
          <t>Sep. 30, 2021</t>
        </is>
      </c>
      <c r="C2" s="2" t="inlineStr">
        <is>
          <t>Sep. 30, 2020</t>
        </is>
      </c>
    </row>
    <row r="3">
      <c r="A3" s="3" t="inlineStr">
        <is>
          <t>Unbilled Receivables</t>
        </is>
      </c>
    </row>
    <row r="4">
      <c r="A4" s="4" t="inlineStr">
        <is>
          <t>Beginning Balance</t>
        </is>
      </c>
      <c r="B4" s="6" t="n">
        <v>47982</v>
      </c>
      <c r="C4" s="6" t="n">
        <v>20144</v>
      </c>
    </row>
    <row r="5">
      <c r="A5" s="4" t="inlineStr">
        <is>
          <t>Reclassifications to billed receivables</t>
        </is>
      </c>
      <c r="B5" s="5" t="n">
        <v>-94273</v>
      </c>
      <c r="C5" s="5" t="n">
        <v>-350</v>
      </c>
    </row>
    <row r="6">
      <c r="A6" s="4" t="inlineStr">
        <is>
          <t>Revenues recognized in excess of period billings</t>
        </is>
      </c>
      <c r="B6" s="5" t="n">
        <v>57323</v>
      </c>
      <c r="C6" s="5" t="n">
        <v>1226</v>
      </c>
    </row>
    <row r="7">
      <c r="A7" s="4" t="inlineStr">
        <is>
          <t>Ending Balance</t>
        </is>
      </c>
      <c r="B7" s="5" t="n">
        <v>11032</v>
      </c>
      <c r="C7" s="5" t="n">
        <v>21020</v>
      </c>
    </row>
    <row r="8">
      <c r="A8" s="3" t="inlineStr">
        <is>
          <t>Deferred Revenue</t>
        </is>
      </c>
    </row>
    <row r="9">
      <c r="A9" s="4" t="inlineStr">
        <is>
          <t>Beginning Balance</t>
        </is>
      </c>
      <c r="B9" s="5" t="n">
        <v>33692</v>
      </c>
      <c r="C9" s="5" t="n">
        <v>50634</v>
      </c>
    </row>
    <row r="10">
      <c r="A10" s="4" t="inlineStr">
        <is>
          <t>Revenues recognized from balances held at the beginning of the period</t>
        </is>
      </c>
      <c r="B10" s="5" t="n">
        <v>-11162</v>
      </c>
      <c r="C10" s="5" t="n">
        <v>-7259</v>
      </c>
    </row>
    <row r="11">
      <c r="A11" s="4" t="inlineStr">
        <is>
          <t>Revenues deferred from period collections on unfulfilled performance obligations</t>
        </is>
      </c>
      <c r="B11" s="5" t="n">
        <v>4361</v>
      </c>
      <c r="C11" s="5" t="n">
        <v>4782</v>
      </c>
    </row>
    <row r="12">
      <c r="A12" s="4" t="inlineStr">
        <is>
          <t>Revenues recognized from period collections</t>
        </is>
      </c>
      <c r="B12" s="5" t="n">
        <v>-3102</v>
      </c>
      <c r="C12" s="5" t="n">
        <v>-3815</v>
      </c>
    </row>
    <row r="13">
      <c r="A13" s="4" t="inlineStr">
        <is>
          <t>Ending Balance</t>
        </is>
      </c>
      <c r="B13" s="6" t="n">
        <v>23789</v>
      </c>
      <c r="C13" s="6" t="n">
        <v>443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duration period of expected satisfaction of performance obligations (less than)</t>
        </is>
      </c>
      <c r="B4"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y Commitment [Line Items]</t>
        </is>
      </c>
    </row>
    <row r="4">
      <c r="A4" s="4" t="inlineStr">
        <is>
          <t>Revenue recognized as result of settlement dispute with a customer</t>
        </is>
      </c>
      <c r="B4" s="6" t="n">
        <v>267298</v>
      </c>
      <c r="C4" s="6" t="n">
        <v>176472</v>
      </c>
      <c r="D4" s="6" t="n">
        <v>819015</v>
      </c>
      <c r="E4" s="6" t="n">
        <v>618608</v>
      </c>
    </row>
    <row r="5">
      <c r="A5" s="4" t="inlineStr">
        <is>
          <t>Minimum Purchase Commitment Agreement | One Customer</t>
        </is>
      </c>
    </row>
    <row r="6">
      <c r="A6" s="3" t="inlineStr">
        <is>
          <t>Supply Commitment [Line Items]</t>
        </is>
      </c>
    </row>
    <row r="7">
      <c r="A7" s="4" t="inlineStr">
        <is>
          <t>Revenue recognized as result of settlement dispute with a customer</t>
        </is>
      </c>
      <c r="B7" s="5" t="n">
        <v>49000</v>
      </c>
    </row>
    <row r="8">
      <c r="A8" s="4" t="inlineStr">
        <is>
          <t>Unbilled receivable related to settlement dispute with customer</t>
        </is>
      </c>
      <c r="B8" s="5" t="n">
        <v>43900</v>
      </c>
      <c r="D8" s="5" t="n">
        <v>43900</v>
      </c>
    </row>
    <row r="9">
      <c r="A9" s="4" t="inlineStr">
        <is>
          <t>Billed receivable related to dispute with customer</t>
        </is>
      </c>
      <c r="B9" s="6" t="n">
        <v>1100</v>
      </c>
      <c r="D9" s="6" t="n">
        <v>11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 - Foreign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Total sales</t>
        </is>
      </c>
      <c r="B4" s="6" t="n">
        <v>267298</v>
      </c>
      <c r="C4" s="6" t="n">
        <v>176472</v>
      </c>
      <c r="D4" s="6" t="n">
        <v>819015</v>
      </c>
      <c r="E4" s="6" t="n">
        <v>618608</v>
      </c>
    </row>
    <row r="5">
      <c r="A5" s="4" t="inlineStr">
        <is>
          <t>Pre-tax income</t>
        </is>
      </c>
      <c r="B5" s="5" t="n">
        <v>-26314</v>
      </c>
      <c r="C5" s="5" t="n">
        <v>-18310</v>
      </c>
      <c r="D5" s="5" t="n">
        <v>-14035</v>
      </c>
      <c r="E5" s="5" t="n">
        <v>-183224</v>
      </c>
    </row>
    <row r="6">
      <c r="A6" s="4" t="inlineStr">
        <is>
          <t>Net income</t>
        </is>
      </c>
      <c r="B6" s="5" t="n">
        <v>-19995</v>
      </c>
      <c r="C6" s="5" t="n">
        <v>-13962</v>
      </c>
      <c r="D6" s="5" t="n">
        <v>-14745</v>
      </c>
      <c r="E6" s="5" t="n">
        <v>-118661</v>
      </c>
    </row>
    <row r="7">
      <c r="A7" s="4" t="inlineStr">
        <is>
          <t>Assets</t>
        </is>
      </c>
      <c r="B7" s="5" t="n">
        <v>2240615</v>
      </c>
      <c r="D7" s="5" t="n">
        <v>2240615</v>
      </c>
      <c r="F7" s="6" t="n">
        <v>2246947</v>
      </c>
    </row>
    <row r="8">
      <c r="A8" s="4" t="inlineStr">
        <is>
          <t>Foreign Operations</t>
        </is>
      </c>
    </row>
    <row r="9">
      <c r="A9" s="3" t="inlineStr">
        <is>
          <t>Disaggregation of Revenue [Line Items]</t>
        </is>
      </c>
    </row>
    <row r="10">
      <c r="A10" s="4" t="inlineStr">
        <is>
          <t>Total sales</t>
        </is>
      </c>
      <c r="B10" s="5" t="n">
        <v>23781</v>
      </c>
      <c r="C10" s="5" t="n">
        <v>22084</v>
      </c>
      <c r="D10" s="5" t="n">
        <v>71133</v>
      </c>
      <c r="E10" s="5" t="n">
        <v>65948</v>
      </c>
    </row>
    <row r="11">
      <c r="A11" s="4" t="inlineStr">
        <is>
          <t>Pre-tax income</t>
        </is>
      </c>
      <c r="B11" s="5" t="n">
        <v>2852</v>
      </c>
      <c r="C11" s="5" t="n">
        <v>3220</v>
      </c>
      <c r="D11" s="5" t="n">
        <v>12024</v>
      </c>
      <c r="E11" s="5" t="n">
        <v>11299</v>
      </c>
    </row>
    <row r="12">
      <c r="A12" s="4" t="inlineStr">
        <is>
          <t>Net income</t>
        </is>
      </c>
      <c r="B12" s="5" t="n">
        <v>2253</v>
      </c>
      <c r="C12" s="5" t="n">
        <v>2544</v>
      </c>
      <c r="D12" s="5" t="n">
        <v>9499</v>
      </c>
      <c r="E12" s="5" t="n">
        <v>8927</v>
      </c>
    </row>
    <row r="13">
      <c r="A13" s="4" t="inlineStr">
        <is>
          <t>Assets</t>
        </is>
      </c>
      <c r="B13" s="6" t="n">
        <v>31800</v>
      </c>
      <c r="C13" s="6" t="n">
        <v>32800</v>
      </c>
      <c r="D13" s="6" t="n">
        <v>31800</v>
      </c>
      <c r="E13" s="6" t="n">
        <v>328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35" customWidth="1" min="2" max="2"/>
    <col width="21" customWidth="1" min="3" max="3"/>
  </cols>
  <sheetData>
    <row r="1">
      <c r="A1" s="1" t="inlineStr">
        <is>
          <t>Segment Reporting - Narrative (Details)</t>
        </is>
      </c>
      <c r="B1" s="2" t="inlineStr">
        <is>
          <t>9 Months Ended</t>
        </is>
      </c>
    </row>
    <row r="2">
      <c r="B2" s="2" t="inlineStr">
        <is>
          <t>Sep. 30, 2021USD ($)productsegment</t>
        </is>
      </c>
      <c r="C2" s="2" t="inlineStr">
        <is>
          <t>Dec. 31, 2020USD ($)</t>
        </is>
      </c>
    </row>
    <row r="3">
      <c r="A3" s="3" t="inlineStr">
        <is>
          <t>Segment Reporting Information</t>
        </is>
      </c>
    </row>
    <row r="4">
      <c r="A4" s="4" t="inlineStr">
        <is>
          <t>Number of reportable segments | segment</t>
        </is>
      </c>
      <c r="B4" s="5" t="n">
        <v>2</v>
      </c>
    </row>
    <row r="5">
      <c r="A5" s="4" t="inlineStr">
        <is>
          <t>Number of product types (over) | product</t>
        </is>
      </c>
      <c r="B5" s="5" t="n">
        <v>600</v>
      </c>
    </row>
    <row r="6">
      <c r="A6" s="4" t="inlineStr">
        <is>
          <t>Goodwill</t>
        </is>
      </c>
      <c r="B6" s="6" t="n">
        <v>185649000</v>
      </c>
      <c r="C6" s="6" t="n">
        <v>185649000</v>
      </c>
    </row>
    <row r="7">
      <c r="A7" s="4" t="inlineStr">
        <is>
          <t>Oil &amp; Gas Proppants</t>
        </is>
      </c>
    </row>
    <row r="8">
      <c r="A8" s="3" t="inlineStr">
        <is>
          <t>Segment Reporting Information</t>
        </is>
      </c>
    </row>
    <row r="9">
      <c r="A9" s="4" t="inlineStr">
        <is>
          <t>Goodwill</t>
        </is>
      </c>
      <c r="B9" s="5" t="n">
        <v>0</v>
      </c>
      <c r="C9" s="5" t="n">
        <v>0</v>
      </c>
    </row>
    <row r="10">
      <c r="A10" s="4" t="inlineStr">
        <is>
          <t>Industrial &amp; Specialty Products</t>
        </is>
      </c>
    </row>
    <row r="11">
      <c r="A11" s="3" t="inlineStr">
        <is>
          <t>Segment Reporting Information</t>
        </is>
      </c>
    </row>
    <row r="12">
      <c r="A12" s="4" t="inlineStr">
        <is>
          <t>Goodwill</t>
        </is>
      </c>
      <c r="B12" s="6" t="n">
        <v>185600000</v>
      </c>
      <c r="C12" s="6" t="n">
        <v>1856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and Segment Contribution Margin for Reporting Segments and Other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sales</t>
        </is>
      </c>
      <c r="B4" s="6" t="n">
        <v>267298</v>
      </c>
      <c r="C4" s="6" t="n">
        <v>176472</v>
      </c>
      <c r="D4" s="6" t="n">
        <v>819015</v>
      </c>
      <c r="E4" s="6" t="n">
        <v>618608</v>
      </c>
    </row>
    <row r="5">
      <c r="A5" s="4" t="inlineStr">
        <is>
          <t>Total segment contribution margin</t>
        </is>
      </c>
      <c r="B5" s="5" t="n">
        <v>66726</v>
      </c>
      <c r="C5" s="5" t="n">
        <v>73831</v>
      </c>
      <c r="D5" s="5" t="n">
        <v>256918</v>
      </c>
      <c r="E5" s="5" t="n">
        <v>211361</v>
      </c>
    </row>
    <row r="6">
      <c r="A6" s="4" t="inlineStr">
        <is>
          <t>Operating activities excluded from segment cost of sales</t>
        </is>
      </c>
      <c r="B6" s="5" t="n">
        <v>-6876</v>
      </c>
      <c r="C6" s="5" t="n">
        <v>-4951</v>
      </c>
      <c r="D6" s="5" t="n">
        <v>-15295</v>
      </c>
      <c r="E6" s="5" t="n">
        <v>-26405</v>
      </c>
    </row>
    <row r="7">
      <c r="A7" s="4" t="inlineStr">
        <is>
          <t>Selling, general and administrative</t>
        </is>
      </c>
      <c r="B7" s="5" t="n">
        <v>-30956</v>
      </c>
      <c r="C7" s="5" t="n">
        <v>-27216</v>
      </c>
      <c r="D7" s="5" t="n">
        <v>-84689</v>
      </c>
      <c r="E7" s="5" t="n">
        <v>-96394</v>
      </c>
    </row>
    <row r="8">
      <c r="A8" s="4" t="inlineStr">
        <is>
          <t>Depreciation, depletion and amortization</t>
        </is>
      </c>
      <c r="B8" s="5" t="n">
        <v>-39981</v>
      </c>
      <c r="C8" s="5" t="n">
        <v>-40069</v>
      </c>
      <c r="D8" s="5" t="n">
        <v>-122494</v>
      </c>
      <c r="E8" s="5" t="n">
        <v>-115604</v>
      </c>
    </row>
    <row r="9">
      <c r="A9" s="4" t="inlineStr">
        <is>
          <t>Goodwill and other asset impairments</t>
        </is>
      </c>
      <c r="B9" s="5" t="n">
        <v>-11</v>
      </c>
      <c r="C9" s="5" t="n">
        <v>-222</v>
      </c>
      <c r="D9" s="5" t="n">
        <v>-49</v>
      </c>
      <c r="E9" s="5" t="n">
        <v>-108044</v>
      </c>
    </row>
    <row r="10">
      <c r="A10" s="4" t="inlineStr">
        <is>
          <t>Interest expense</t>
        </is>
      </c>
      <c r="B10" s="5" t="n">
        <v>-17796</v>
      </c>
      <c r="C10" s="5" t="n">
        <v>-19274</v>
      </c>
      <c r="D10" s="5" t="n">
        <v>-53425</v>
      </c>
      <c r="E10" s="5" t="n">
        <v>-63730</v>
      </c>
    </row>
    <row r="11">
      <c r="A11" s="4" t="inlineStr">
        <is>
          <t>Other income (expense), net, including interest income</t>
        </is>
      </c>
      <c r="B11" s="5" t="n">
        <v>2580</v>
      </c>
      <c r="C11" s="5" t="n">
        <v>-409</v>
      </c>
      <c r="D11" s="5" t="n">
        <v>4999</v>
      </c>
      <c r="E11" s="5" t="n">
        <v>15592</v>
      </c>
    </row>
    <row r="12">
      <c r="A12" s="4" t="inlineStr">
        <is>
          <t>Income tax benefit (expense)</t>
        </is>
      </c>
      <c r="B12" s="5" t="n">
        <v>6140</v>
      </c>
      <c r="C12" s="5" t="n">
        <v>4094</v>
      </c>
      <c r="D12" s="5" t="n">
        <v>-1172</v>
      </c>
      <c r="E12" s="5" t="n">
        <v>63785</v>
      </c>
    </row>
    <row r="13">
      <c r="A13" s="4" t="inlineStr">
        <is>
          <t>Net loss</t>
        </is>
      </c>
      <c r="B13" s="5" t="n">
        <v>-20174</v>
      </c>
      <c r="C13" s="5" t="n">
        <v>-14216</v>
      </c>
      <c r="D13" s="5" t="n">
        <v>-15207</v>
      </c>
      <c r="E13" s="5" t="n">
        <v>-119439</v>
      </c>
    </row>
    <row r="14">
      <c r="A14" s="4" t="inlineStr">
        <is>
          <t>Less: Net loss attributable to non-controlling interest</t>
        </is>
      </c>
      <c r="B14" s="5" t="n">
        <v>-179</v>
      </c>
      <c r="C14" s="5" t="n">
        <v>-254</v>
      </c>
      <c r="D14" s="5" t="n">
        <v>-462</v>
      </c>
      <c r="E14" s="5" t="n">
        <v>-778</v>
      </c>
    </row>
    <row r="15">
      <c r="A15" s="4" t="inlineStr">
        <is>
          <t>Net loss attributable to U.S. Silica Holdings, Inc.</t>
        </is>
      </c>
      <c r="B15" s="5" t="n">
        <v>-19995</v>
      </c>
      <c r="C15" s="5" t="n">
        <v>-13962</v>
      </c>
      <c r="D15" s="5" t="n">
        <v>-14745</v>
      </c>
      <c r="E15" s="5" t="n">
        <v>-118661</v>
      </c>
    </row>
    <row r="16">
      <c r="A16" s="4" t="inlineStr">
        <is>
          <t>Oil &amp; Gas Proppants</t>
        </is>
      </c>
    </row>
    <row r="17">
      <c r="A17" s="3" t="inlineStr">
        <is>
          <t>Segment Reporting Information</t>
        </is>
      </c>
    </row>
    <row r="18">
      <c r="A18" s="4" t="inlineStr">
        <is>
          <t>Total sales</t>
        </is>
      </c>
      <c r="B18" s="5" t="n">
        <v>141848</v>
      </c>
      <c r="C18" s="5" t="n">
        <v>66343</v>
      </c>
      <c r="D18" s="5" t="n">
        <v>456842</v>
      </c>
      <c r="E18" s="5" t="n">
        <v>294553</v>
      </c>
    </row>
    <row r="19">
      <c r="A19" s="4" t="inlineStr">
        <is>
          <t>Total segment contribution margin</t>
        </is>
      </c>
      <c r="B19" s="5" t="n">
        <v>25723</v>
      </c>
      <c r="C19" s="5" t="n">
        <v>31478</v>
      </c>
      <c r="D19" s="5" t="n">
        <v>129937</v>
      </c>
      <c r="E19" s="5" t="n">
        <v>90540</v>
      </c>
    </row>
    <row r="20">
      <c r="A20" s="4" t="inlineStr">
        <is>
          <t>Industrial &amp; Specialty Products</t>
        </is>
      </c>
    </row>
    <row r="21">
      <c r="A21" s="3" t="inlineStr">
        <is>
          <t>Segment Reporting Information</t>
        </is>
      </c>
    </row>
    <row r="22">
      <c r="A22" s="4" t="inlineStr">
        <is>
          <t>Total sales</t>
        </is>
      </c>
      <c r="B22" s="5" t="n">
        <v>125450</v>
      </c>
      <c r="C22" s="5" t="n">
        <v>110129</v>
      </c>
      <c r="D22" s="5" t="n">
        <v>362173</v>
      </c>
      <c r="E22" s="5" t="n">
        <v>324055</v>
      </c>
    </row>
    <row r="23">
      <c r="A23" s="4" t="inlineStr">
        <is>
          <t>Total segment contribution margin</t>
        </is>
      </c>
      <c r="B23" s="6" t="n">
        <v>41003</v>
      </c>
      <c r="C23" s="6" t="n">
        <v>42353</v>
      </c>
      <c r="D23" s="6" t="n">
        <v>126981</v>
      </c>
      <c r="E23" s="6" t="n">
        <v>1208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A—ORGANIZATION AND BASIS OF PRESENTATION Organization U.S. Silica Holdings, Inc. (“Holdings,” and together with its subsidiaries “we,” “us” or the “Company”) is a global performance materials company and a leading producer of commercial silica used in the oil and gas industry and in a wide range of industrial applications. In addition, through our subsidiary EP Minerals, LLC ("EPM"), we are an industry leader in the production of industrial minerals, including diatomaceous earth, clay (calcium bentonite and calcium montmorillonite) and perlite. During our 121-year history, we have developed core competencies in mining, processing, logistics and materials science that enable us to produce and cost-effectively deliver products to customers across our end markets. Our operations are organized into two reportable segments based on end markets served: (1) Oil &amp; Gas Proppants and (2) Industrial &amp; Specialty Products. See Note T - Segment Reporting for more information on our reportable segments. Basis of Presentation and Consolidation The accompanying unaudited Condensed Consolidated Financial Statements for the quarter ended September 30, 2021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20; therefore, the unaudited Condensed Consolidated Financial Statements should be read in conjunction with that Annual Report on Form 10-K. Operating results for the nine-month period ended September 30, 2021 are not necessarily indicative of the results that may be expected for the full year ending December 31, 2021. In the opinion of management, all adjustments necessary for a fair presentation have been included. Such adjustments are of a normal, recurring nature. The unaudited Condensed Consolidated Financial Statements include the accounts of Holdings and its direct and indirect wholly-owned subsidiaries. All significant intercompany balances and transactions have been eliminated in consolidation. Throughout this report we refer to (i) our unaudited Condensed Consolidated Balance Sheets as our “Balance Sheets,” (ii) our unaudited Condensed Consolidated Statements of Operations as our “Income Statements,” and (iii) our unaudited Condensed Consolidated Statements of Cash Flows as our “Cash Flows.” Reclassifications Certain reclassifications of prior period presentations were made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19:37Z</dcterms:created>
  <dcterms:modified xmlns:dcterms="http://purl.org/dc/terms/" xmlns:xsi="http://www.w3.org/2001/XMLSchema-instance" xsi:type="dcterms:W3CDTF">2021-10-29T19:19:37Z</dcterms:modified>
</cp:coreProperties>
</file>